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0_);_(&quot;$ &quot;(#,##0.00)"/>
    <numFmt numFmtId="166" formatCode="#,##0.00%_);(#,##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2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528988</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BlackRock Utilities, Infrastructure &amp; Power Opportunities Trust</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following table and example are intended to assist shareholders in understanding the various costs and expenses directly or indirectly associated with investing in BUI ’ s common shares.  
BUI
Shareholder Transaction Expenses
Maximum sales load (as a percentage of offering price) (a) 1.00%
Offering expenses borne by the Trust (as a percentage of offering price) (a) 0.02%
Dividend reinvestment plan fees $0.02   per   share for   open   market purchases   of common   shares (b) (a)   If the common shares are sold to or through underwriters, the Prospectus Supplement will set forth any applicable sales load and the estimated offering expenses. Trust shareholders will pay all offering expenses involved with an offering. (b)   Computershare Trust Company, N.A.’s (the “Reinvestment Plan Agent”) fees for the handling of the reinvestment of dividends will be paid by BUI. However, shareholders will pay a $0.02 per share fee incurred in connection with open-market purchases, which will be deducted from the value of the dividend. Shareholders will also be charged a $0.02 per share fee if a shareholder directs the Reinvestment Plan Agent to sell the common shares held in a dividend reinvestment account. Per share fees include any applicable brokerage commissions the Reinvestment Plan Agent is required to pay.</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02</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2</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Estimated Annual Expenses (as a percentage of net assets attributable to comm o
Investment advisory fees (c)(d) 1.00 % 
Other expenses 0.08
Total annual expenses 1.08
Fee waivers (d) —
Total annual Trust operating expenses after fee waivers (d) 1.08 (c)   BUI currently pays the Manager a contractual investment advisory fee at an annual rate of 1.00% based on BUI’s average daily managed assets. “Managed Assets” means the total assets of BUI (including any assets attributable to money borrowed for investment purposes) minus the sum of BUI’s accrued liabilities (other than money borrowed for investment purposes). (d)   BUI and the Manager have entered into a fee waiver agreement (the “Fee Waiver Agreement”), pursuant to which the Manager has contractually agreed to waive the investment advisory fees with respect to any portion of BUI’s assets attributable to investments in any equity and fixed-income mutual funds and exchange-traded funds managed by the Manager or its affiliates that have a contractual management fee, through June 30, 2026. In addition, pursuant to the Fee Waiver Agreement, the Manager has contractually agreed to waive its investment advisory fees by the amount of investment advisory fees BUI pays to the Manager indirectly through its investment in money market funds managed by the Manager or its affiliates, through June 30, 2026. The Fee Waiver Agreement may be terminated at any time, without the payment of any penalty, only by BUI (upon the vote of a majority of the Trustees who are not “interested persons” (as defined in the Investment Company Act) of BUI or a majority of the outstanding voting securities of BUI), upon 90 days’ written notice by BUI to the Manager.</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01</v>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Annual Expenses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08</v>
      </c>
    </row>
    <row r="18">
      <c r="A18" s="4" t="inlineStr">
        <is>
          <t>Total Annual Expenses [Perc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108</v>
      </c>
    </row>
    <row r="19">
      <c r="A19" s="4" t="inlineStr">
        <is>
          <t>Waivers and Reimbursements of Fees [Percent]</t>
        </is>
      </c>
      <c r="B19" s="4" t="inlineStr">
        <is>
          <t>[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row>
    <row r="20">
      <c r="A20" s="4" t="inlineStr">
        <is>
          <t>Net Expense over Assets [Percent]</t>
        </is>
      </c>
      <c r="B20" s="4" t="inlineStr">
        <is>
          <t>[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108</v>
      </c>
    </row>
    <row r="21">
      <c r="A21" s="4" t="inlineStr">
        <is>
          <t>Expense Example [Table Text Bl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The following example illustrates BUI ’ s expenses (including the sales load of $10.00 and offering costs of $0.20) that shareholders would pay on a $1,000 investment in common shares, assuming (i) total net annual expenses of 1.08% of net assets attributable to common shares and (ii) a 5% annual return:  
1 Year 3 Years 5 Years 10 Years
Total expenses incurred $  21 $  44 $  69 $  141 </t>
        </is>
      </c>
    </row>
    <row r="22">
      <c r="A22" s="4" t="inlineStr">
        <is>
          <t>Expense Example, Year 0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21</v>
      </c>
    </row>
    <row r="23">
      <c r="A23" s="4" t="inlineStr">
        <is>
          <t>Expense Example, Years 1 to 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44</v>
      </c>
    </row>
    <row r="24">
      <c r="A24" s="4" t="inlineStr">
        <is>
          <t>Expense Example, Years 1 to 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69</v>
      </c>
    </row>
    <row r="25">
      <c r="A25" s="4" t="inlineStr">
        <is>
          <t>Expense Example, Years 1 to 1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41</v>
      </c>
    </row>
    <row r="26">
      <c r="A26" s="4" t="inlineStr">
        <is>
          <t>Purpose of Fee Table ,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The following table and example are intended to assist shareholders in understanding the various costs and expenses directly or indirectly associated with investing in BUI ’ s common shares.</t>
        </is>
      </c>
    </row>
    <row r="27">
      <c r="A27" s="4" t="inlineStr">
        <is>
          <t>Basis of Transaction Fe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as a percentage of offering price</t>
        </is>
      </c>
    </row>
    <row r="28">
      <c r="A28" s="4" t="inlineStr">
        <is>
          <t>Other Transaction Fee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b)   Computershare Trust Company, N.A.’s (the “Reinvestment Plan Agent”) fees for the handling of the reinvestment of dividends will be paid by BUI. However, shareholders will pay a $0.02 per share fee incurred in connection with open-market purchases, which will be deducted from the value of the dividend. Shareholders will also be charged a $0.02 per share fee if a shareholder directs the Reinvestment Plan Agent to sell the common shares held in a dividend reinvestment account. Per share fees include any applicable brokerage commissions the Reinvestment Plan Agent is required to pay.</t>
        </is>
      </c>
    </row>
    <row r="29">
      <c r="A29" s="4" t="inlineStr">
        <is>
          <t>Other Expens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UI’s actual rate of return may be greater or less than the hypothetical 5% return shown in the example.</t>
        </is>
      </c>
    </row>
    <row r="30">
      <c r="A30" s="4" t="inlineStr">
        <is>
          <t>Management Fee not based on Net Asset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d)   BUI and the Manager have entered into a fee waiver agreement (the “Fee Waiver Agreement”), pursuant to which the Manager has contractually agreed to waive the investment advisory fees with respect to any portion of BUI’s assets attributable to investments in any equity and fixed-income mutual funds and exchange-traded funds managed by the Manager or its affiliates that have a contractual management fee, through June 30, 2026. In addition, pursuant to the Fee Waiver Agreement, the Manager has contractually agreed to waive its investment advisory fees by the amount of investment advisory fees BUI pays to the Manager indirectly through its investment in money market funds managed by the Manager or its affiliates, through June 30, 2026. The Fee Waiver Agreement may be terminated at any time, without the payment of any penalty, only by BUI (upon the vote of a majority of the Trustees who are not “interested persons” (as defined in the Investment Company Act) of BUI or a majority of the outstanding voting securities of BUI), upon 90 days’ written notice by BUI to the Manager.</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sk Factors [Tabl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9. PRINCIPAL RISKS In the normal course of business, the Trusts   invest in securities or other instruments and may enter into certain transactions, and such activities subject each   Trust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Trusts and their investments.   BDJ ’ s, BME’s, BST’s and BUI’s prospectuses provide details of the risks to which each   Trust is subject. The   Trusts   may be exposed to additional risks when reinvesting cash collateral in money market funds that do not seek to maintain a stable NAV per share of $1.00, which may be subject to mandatory and discretionary liquidity fees under certain circumstances. Illiquidity Risk: Each Trust may invest without limitation in illiquid or less liquid investments or investments in which no secondary market is readily available or which are otherwise illiquid, including private placement securities. A Trust may not be able to readily dispose of such investments at prices that approximate those at which a Trust could sell such investments if they were more widely traded and, as a result of such illiquidity, a Trust may have to sell other investments or engage in borrowing transactions if necessary to raise funds to meet its obligations. Limited liquidity can also affect the market price of investments, thereby adversely affecting a Trust’s NAV and ability to make dividend distributions. Privately issued debt securities are often of below investment grade quality, frequently are unrated and present many of the same risks as investing in below investment grade public debt securities. Valuation Risk: The market values of equities, such as common stocks and preferred securities or equity related investments, such as futures and options, may decline due to general market conditions which are not specifically related to a particular company. They may also decline due to factors which affect a particular industry or industries. A   Trust may invest in illiquid investments. An illiquid investment is any investment that a   Trust reasonably expects cannot be sold or disposed of in current market conditions in seven calendar days or less without the sale or disposition significantly changing the market value of the investment. A   Trust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each   Trust’s NAV to experience significant increases or decreases over short periods of time. If there is a general decline in the securities and other markets, the NAV of a   Trust may lose value, regardless of the individual results of the securities and other instruments in which a   Trust invests. A   Trust’s ability to value its investments may also be impacted by technological issues and/or errors by pricing services or other third-party service providers. The price a Trust could receive upon the sale of any particular portfolio investment may differ from a Trust ’ 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 ’ s results of operations. As a result, the price received upon the sale of an investment may be less than the value ascribed by a Trust, and a Trust could realize a greater than expected loss or lesser than expected gain upon the sale of the investment. Counterparty Credit Risk:   The Trusts may be exposed to counterparty credit risk, or the risk that an entity may fail to or be unable to perform on its commitments related to unsettled or open transactions, including making timely interest and/or principal payments or otherwise honoring its obligations. The Trust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Trusts to market, issuer and counterparty credit risks, consist principally of financial instruments and receivables due from counterparties. The extent of the Trusts ’ exposure to market, issuer and counterparty credit risks with respect to these financial assets is approximately their value recorded in the Statements of Assets and Liabilities, less any collateral held by the Trusts.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there is less counterparty credit risk to the Trust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Trust does not have a contractual right of offset against a clearing broker or clearinghouse in the event of a default (including the bankruptcy or insolvency). Geographic/Asset Class Risk:   A diversified portfolio, where this is appropriate and consistent with a fund’s objectives, minimizes the risk that a price change of a particular investment will have a material impact on the NAV of a fund. The investment concentrations within each   Trust’s portfolio are disclosed in its Schedule of Investments. As of period end, the Trusts listed below invested a significant portion of their assets in securities in the following sectors:  
Sectors Trust Name
Energy BGR, BCX
Financials BDJ
Health Care BMEZ, BME
Information Technology CII, BSTZ, BST
Materials BCX
Utilities BUI Changes in economic conditions affecting such sectors would have a greater impact on the Trusts and could affect the value, income and/or liquidity of positions in such securities. Certain   Trust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Trust and could affect the income from, or the value or liquidity of, the Trust’s portfolio. Investment percentages in specific sectors are presented in the Schedules of Investments. The   Trust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s may be subject to a greater risk of rising interest rates during a period of historically low interest rates. Changing interest rates may have unpredictable effects on markets, may result in heightened market volatility, and could negatively impact the Trusts ’ performance. Certain   Trusts   invest a substantial amount of their assets in issuers located in a single country or a limited number of countries. When a fund concentrates its investments in this manner, it assumes the risk that economic, regulatory, political and social conditions in those countries may have a significant impact on their investment performance and could affect the income from, or the value or liquidity of, the Trust ’ s portfolio. Unanticipated or sudden political or social developments may cause uncertainty in the markets and as a result adversely affect the Trust’s investments. Foreign issuers may not be subject to the same uniform accounting, auditing and financial reporting standards and practices as used in the United States. Foreign securities markets may also be more volatile and less liquid than U.S. securities and may be less subject to governmental supervision not typically associated with investing in U.S. securities. Investment percentages in specific countries are presented in the Schedules of Investments. Certain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of issuers located in Europe or with significant exposure to European issuers or countries.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 investments.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The United Kingdom has withdrawn from the European Union, and one or more other countries may withdraw from the European Union and/or abandon the Euro, the common currency of the European Union. These events and actions have adversely affected, and may in the future adversely affect, the value and exchange rate of the Euro and may continue to significantly affect the economies of every country in Europe, including countries that do not use the Euro and non-European Union member states. The impact of these actions, especially if they occur in a disorderly fashion, is not clear but could be significant and far reaching. In addition, Russia launched a large-scale invasion of Ukraine on February 24, 2022. The extent and duration of the military action, resulting sanctions and resulting future market disruptions in the region are impossible to predict, but have been, and may continue to be, significant and have a severe adverse effect on the region, including significant negative impacts on the economy and the markets for certain securities and commodities, such as oil and natural gas, as well as other sectors. Risk Factors This section contains a discussion of the general risks of investing in each Trust. The net asset value and market price of, and dividends paid on, the common shares will fluctuate with and be affected by, among other things, the risks more fully described below. As with any fund, there can be no guarantee that a Trust will meet its investment objective or that the Trust’s performance will be positive for any period of time. Each risk noted below is applicable to each Trust unless the specific Trust or Trusts are noted in a parenthetical. The order of the below risk factors does not indicate the significance of any particular risk factor. Non-Diversification Risk (BGR and BCX): The Trust is a non-diversified fund. Because the Trust may invest in securities of a smaller number of issuers, it may be more exposed to the risks associated with and developments affecting an individual issuer than a fund that invests more widely. Limited Term Risk (BMEZ, BIGZ and BSTZ): In accordance with the Trust’s Agreement and Declaration of Trust, the Trust intends to dissolve as of the first business day following the twelfth anniversary of the effective date of the Trust’s initial registration statement (the “Dissolution Date”); provided that the Board may, by a vote of a majority of the Board and seventy-five percent (75%) of the members of the Board who either (i) have been a member of the Board for a period of at least thirty-six months (or since the commencement of the Trust’s operations, if less than thirty-six months) or (ii) were nominated to serve as a member of the Board by a majority of the Continuing Trustees then members of the Board (a “Board Action Vote”), without shareholder approval, extend the Dissolution Date: (i) once for up to one year, and (ii) once for up to an additional six months, to a date up to and including eighteen months after the initial Dissolution Date (which date shall then become the Dissolution Date). As of a date within twelve months preceding the Dissolution Date (as may be extended as described above), the Board may, by a Board Action Vote, cause the Trust to conduct a tender offer to all common shareholders to purchase 100% of the then outstanding common shares of the Trust at a price equal to the net asset value (“NAV”) per common share on the expiration date of the tender offer (an “Eligible Tender Offer”). The Board has established that the Trust must have at least $200 million of aggregate net assets immediately following the completion of an Eligible Tender Offer to ensure the continued viability of the Trust (the “Dissolution Threshold”). In an Eligible Tender Offer, the Trust will offer to purchase all common shares held by each common shareholder; provided that if the payment for properly tendered common shares would result in the Trust having aggregate net assets below the Dissolution Threshold, the Eligible Tender Offer will be canceled and no common shares will be repurchased pursuant to the Eligible Tender Offer. Instead, the Trust will begin (or continue) liquidating its portfolio and proceed to dissolve on or about the Dissolution Date. If the payment for properly tendered common shares would result in the Trust having aggregate net assets greater than or equal to the Dissolution Threshold, all common shares properly tendered and not withdrawn will be purchased by the Trust pursuant to the terms of the Eligible Tender Offer. Following the completion of an Eligible Tender Offer, the Board may, by a Board Action Vote, eliminate the Dissolution Date without shareholder approval and provide for the Trust’s perpetual existence. Unless the limited term provision of the Trust’s Agreement and Declaration of Trust is amended by shareholders in accordance with the Agreement and Declaration of Trust, or unless the Trust completes an Eligible Tender Offer and converts to perpetual existence, the Trust will dissolve on or about the first business day following the Dissolution Date. The Trust is not a so called “target date” or “life cycle” fund whose asset allocation becomes more conservative over time as its target date, often associated with retirement, approaches. In addition, the Trust is not a “target term” fund and thus does not seek to return its initial public offering price per common share upon dissolution. As the assets of the Trust will be liquidated in connection with its dissolution, the Trust may be required to sell portfolio securities when it otherwise would not, including at times when market conditions are not favorable, which may cause the Trust to lose money. In addition, as the Trust approaches the Dissolution Date, the Manager may invest the proceeds of sold, matured or called securities in money market mutual funds, cash, cash equivalents, securities issued or guaranteed by the U.S. government or its instrumentalities or agencies, high quality, short-term money market instruments, short-term debt securities, certificates of deposit, bankers’ acceptances and other bank obligations, commercial paper or other liquid debt securities, which may adversely affect the Trust’s investment performance. Rather than reinvesting proceeds received from sales of or payments received in respect of portfolio securities, the Trust may distribute such proceeds in one or more liquidating distributions prior to the final dissolution, which may cause the Trust’s fixed expenses to increase when expressed as a percentage of net assets attributable to common shares, or the Trust may invest the proceeds in lower yielding securities or hold the proceeds in cash or cash equivalents, which may adversely affect the performance of the Trust. The final distribution of net assets upon dissolution may be more than, equal to or less than $20.00 per common share. Because the Trust may adopt a plan of liquidation and make liquidating distributions in advance of the Dissolution Date, the total value of the Trust’s assets returned to common shareholders upon dissolution will be impacted by decisions of the Board and the Manager regarding the timing of adopting a plan of liquidation and making liquidating distributions. This may result in common shareholders receiving liquidating distributions with a value more or less than the value that would have been received if the Trust had liquidated all of its assets on the Dissolution Date, or any other potential date for liquidation, and distributed the proceeds thereof to shareholders. If the Trust conducts an Eligible Tender Offer, the Trust anticipates that funds to pay the aggregate purchase price of shares accepted for purchase pursuant to the tender offer will be first derived from any cash on hand and then from the proceeds from the sale of portfolio investments held by the Trust. The risks related to the disposition of securities in connection with the Trust’s dissolution also would be present in connection with the disposition of securities in connection with an Eligible Tender Offer. It is likely that during the pendency of a tender offer, and possibly for a time thereafter, the Trust will hold a greater than normal percentage of its total assets in cash and cash equivalents, which may impede the Trust’s ability to achieve its investment objectives and decrease returns to shareholders. The tax effect of any such dispositions of portfolio investments will depend on the difference between the price at which the investments are sold and the tax basis of the Trust in the investments. Any capital gains recognized on such dispositions, as reduced by any capital losses the Trust realizes in the year of such dispositions and by any available capital loss carryforwards, will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f the Trust’s tax basis for the investments sold is less than the sale proceeds, the Trust will recognize capital gains, which the Trust intends to distribute to common shareholders. In addition, the Trust’s purchase of tendered common shares pursuant to an Eligible Tender Offer will have tax consequences for tendering common shareholders and may have tax consequences for non-tendering common shareholders. The purchase of common shares by the Trust pursuant to an Eligible Tender Offer will have the effect of increasing the proportionate interest in the Trust of non-tendering common shareholders. All common shareholders remaining after an Eligible Tender Offer will be subject to any increased risks associated with the reduction in the Trust’s assets resulting from payment for the tendered common shares, such as greater volatility due to decreased diversification and proportionately higher expenses. The reduced assets of the Trust as a result of an Eligible Tender Offer may result in less investment flexibility for the Trust and may have an adverse effect on the Trust’s investment performance. Such reduction in the Trust’s assets may also cause common shares of the Trust to become thinly traded or otherwise negatively impact secondary trading of common shares. A reduction in assets, and the corresponding increase in the Trust’s expense ratio, could result in lower returns and put the Trust at a disadvantage relative to its peers and potentially cause the Trust’s common shares to trade at a wider discount, or smaller premium, to NAV than they otherwise would. Furthermore, the portfolio of the Trust following an Eligible Tender Offer could be significantly different and, therefore, common shareholders retaining an investment in the Trust could be subject to greater risk. For example, the Trust may be required to sell its more liquid, higher quality portfolio investments to purchase common shares that are tendered in an Eligible Tender Offer, which would leave a less liquid, lower quality portfolio for remaining shareholders. The prospects of an Eligible Tender Offer may attract arbitrageurs who would purchase the common shares prior to the tender offer for the sole purpose of tendering those shares which could have the effect of exacerbating the risks described herein for shareholders retaining an investment in the Trust following an Eligible Tender Offer. The Trust is not required to conduct an Eligible Tender Offer. If the Trust conducts an Eligible Tender Offer, there can be no assurance that the payment for tendered common shares would not result in the Trust having aggregate net assets below the Dissolution Threshold, in which case the Eligible Tender Offer will be canceled, no common shares will be repurchased pursuant to the Eligible Tender Offer and the Trust will liquidate on the Dissolution Date (subject to possible extensions). Following the completion of an Eligible Tender Offer in which the payment for tendered common shares would result in the Trust having aggregate net assets greater than or equal to the Dissolution Threshold, the Board may, by a Board Action Vote, eliminate the Dissolution Date without shareholder approval and provide for the Trust’s perpetual existence. Thereafter, the Trust will have a perpetual existence. There is no guarantee that the Board will eliminate the Dissolution Date following the completion of an Eligible Tender Offer so that the Trust will have a perpetual existence. The Manager may have a conflict of interest in recommending to the Board that the Dissolution Date be eliminated and the Trust have a perpetual existence. The Trust is not required to conduct additional tender offers following an Eligible Tender Offer and conversion to perpetual existence. Therefore, remaining common shareholders may not have another opportunity to participate in a tender offer. Shares of closed-end management investment companies frequently trade at a discount from their NAV, and as a result remaining common shareholders may only be able to sell their shares at a discount to NAV. Although it is anticipated that the Trust will have distributed substantially all of its net assets to shareholders as soon as practicable after the Dissolution Date, securities for which no market exists or securities trading at depressed prices, if any, may be placed in a liquidating trust. Securities placed in a liquidating trust may be held for an indefinite period of time, potentially several years or longer, until they can be sold or pay out all of their cash flows. During such time, the shareholders will continue to be exposed to the risks associated with the Trust and the value of their interest in the liquidating trust will fluctuate with the value of the liquidating trust’s remaining assets. Additionally, the tax treatment of the liquidating trust’s assets may differ from the tax treatment applicable to such assets when held by the Trust. To the extent the costs associated with a liquidating trust exceed the value of the remaining securities, the liquidating trust trustees may determine to dispose of the remaining securities in a manner of their choosing. The Trust cannot predict the amount, if any, of securities that will be required to be placed in a liquidating trust or how long it will take to sell or otherwise dispose of such securities. Investment and Market Discount Risk: An investment in the Trust’s common shares is subject to investment risk, including the possible loss of the entire amount that you invest. As with any stock, the price of the Trust’s common shares will fluctuate with market conditions and other factors. If shares are sold, the price received may be more or less than the original investment. Common shares are designed for long-term investors and the Trust should not be treated as a trading vehicle. Shares of closed-end management investment companies frequently trade at a discount from their net asset value. This risk is separate and distinct from the risk that the Trust’s net asset value could decrease as a result of its investment activities. At any point in time an investment in the Trust’s common shares may be worth less than the original amount invested, even after taking into account distributions paid by the Trust. During periods in which the Trust may use leverage, the Trust’s investment, market discount and certain other risks will be magnified. Equity Securities Risk: Stock markets are volatile. The price of equity securities fluctuates based on changes in a company’s financial condition and overall market and economic conditions. Common Stock Risk: Common stocks represent equity ownership in a company. Stock markets are volatile. The price of common stock will fluctuate and can decline and reduce the value of a portfolio investing in equities. The value of common stock purchased by the Trust could decline if the financial condition of the companies the Trust invests in declines or if overall market and economic conditions deteriorate. The value of equity securities may also decline due to factors that affect a particular industry or industries, such as labor shortages or an increase in production costs and competitive conditions within an industry. In addition, the value may decline due to general market conditions that are not specifically related to a company or industry, such as real or perceived adverse economic conditions, changes in the general outlook for corporate earnings, changes in inflation, interest or currency rates or generally adverse investor sentiment. Small and Mid-Capitalization Company Risk: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Preferred Securities Risk: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Convertible Securities Risk (BGR, BDJ, BOE, BGY, BMEZ, BME, BIGZ, BCX, BSTZ, BST and BUI):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Warrants Risk (BGR, BOE, BGY, BMEZ, BME, BIGZ, BCX, BSTZ, BST and BUI): If the price of the underlying stock does not rise above the exercise price before the warrant expires, the warrant generally expires without any value and the Trust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Depositary Receipts Risk (BGR, BOE, BGY, BMEZ, BME, BIGZ, BCX, BSTZ, BST and BUI): Depositary receipts are generally subject to the same risks as the foreign securities that they evidence or into which they may be converted. In addition to investment risks associated with the underlying issuer, depositary receipts expose the Trust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While depositary receipts provide an alternative to directly purchasing underlying foreign securities in their respective markets and currencies, they continue to </t>
        </is>
      </c>
    </row>
    <row r="33">
      <c r="A33" s="4" t="inlineStr">
        <is>
          <t>Share Price [Tabl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Share Price Data The following tables summarize each Trust ’ 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NYSE Market Price Per Common Share NAV per Common Share on Date of Market Price Premium/ (Discount) on Date of Market Price
BUI — During Quarter Ended High Low High Low High Low Trading Volume
December 31, 2024 $  24.37 $  22.12 $  24.41 $  22.44 (0.16 ) %  (1.43 ) %  3,031,403
September 30, 2024 24.83 22.14 24.43 22.30 1.64 (0.72 ) 2,940,462
June 30, 2024 23.03 20.20 22.97 21.24 0.26 (4.90 ) 3,430,077
March 31, 2024 22.24 20.57 22.28 21.47 (0.18 ) (4.19 ) 3,733,789
December 31, 2023 21.82 18.75 22.54 19.79 (3.19 ) (5.26 ) 4,511,140
September 30, 2023 23.34 19.64 23.05 20.42 1.26 (3.82 ) 3,117,194
June 30, 2023 23.73 21.56 22.95 22.18 3.40 (2.80 ) 2,819,113
NYSE Market Price Per Common Share NAV per Common Share on Date of Market Price Premium/ (Discount) on Date of Market Price
BUI — During Quarter Ended High Low High Low High Low Trading Volume
March 31, 2023 $  23.98 $  20.99 $  22.97 $  22.33 4.40 %  (6.00 ) %  3,092,154 As of December 31, 2024, BUI ’ s market price, NAV per Common Share, and premium/(discount) to NAV per Common Share were $23.43, $22.65, and 3.44%, respectively.</t>
        </is>
      </c>
    </row>
    <row r="34">
      <c r="A34" s="3" t="inlineStr">
        <is>
          <t>Capital Stock, Long-Term Debt, and Other Securiti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 Stock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10. CAPITAL SHARE TRANSACTIONS Each   Trust is authorized to issue an unlimited number of shares, with the exception of CII, all of which were initially classified as Common Shares. CII is authorized to issue 200 million Common Shares. The par value for each Trust’s Common Shares is $0.001, except for CII, which is $0.10. The Board is authorized, however, to reclassify any unissued Common Shares to Preferred Shares without the approval of Common Shareholders. BDJ, BME, BST and BUI have each filed a prospectus with the SEC allowing them to issue an additional 40,000,000, 4,000,000, 18,000,000 and 8,000,000 Common Shares, respectively, through an equity Shelf Offering. to time in varying amounts and utilizing various offering methods at a net price at or above each Trust’s NAV per Common Share (calculated within 48 hours of pricing). As of period end, 40,000,000, 3,332,695, 15,661,634 and 7,532,153 Common Shares, respectively, remain available for issuance under the Shelf Offerings. During the year ended December 31, 2024, BDJ, BME, BST and BUI issued 0, 0, 236,917 and 126,253 shares, respectively, under the Trust ’ s respective current Shelf Offering and the Trust ’ s prior Shelf Offering. See Additional Information — Shelf Offering Program for additional information. Initial costs incurred by each of BDJ, BME, BST and BUI in connection with their Shelf Offerings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 For the periods shown, shares issued and outstanding increased by the following amounts as a result of shares issued through the Shelf Offering:  
Year Ended
Trust Name 12/31/24 12/31/23
BME — 71,333
BST 236,917 1,266,090
BUI 55,243 167,658 For the periods shown, shares issued and outstanding increased by the following amounts as a result of dividend reinvestment:  
Year Ended
Trust Name 12/31/24 12/31/23
BDJ — 78,103
CII — 14,818
BME — 12,112
BST 43,442 173,563
BUI 21,581 31,913 The Trusts participated in an open market share repurchase program (the “Repurchase Program”) through November 30, 2024. From December 1, 2023 through November 30, 2024, each Trust could repurchase up to 5% of its outstanding common shares under the Repurchase Program, based on common shares outstanding as of the close of business on November 30, 2023, subject to certain conditions. The Repurchase Program had an accretive effect as shares were purchased at a discount to the Trust’s NAV. The Repurchase Program expired on November 30, 2024 and was not renewed.  
BGR
Shares Amounts
Year Ended December 31, 2024 1,356,082 $  19,781,491
Year Ended December 31, 2023 587,768 7,413,692  
BDJ
Shares Amounts
Year Ended December 31, 2024 9,190,420 $  84,525,360
Year Ended December 31, 2023 359,086 2,735,878  
BOE
Shares Amounts
Year Ended December 31, 2024 3,037,836 $  36,994,167
Year Ended December 31, 2023 1,214,010 11,889,663  
BGY
Shares Amounts
Year Ended December 31, 2024 4,950,922 $  30,215,690
Year Ended December 31, 2023 2,473,793 13,143,239  
CII
Shares Amounts
Year Ended December 31, 2024 2,179,753 $  45,649,966  
BMEZ
Shares Amounts
Year Ended December 31, 2024 5,259,141 $  89,462,275
Year Ended December 31, 2023 3,082,831 47,918,763  
BME
Shares Amounts
Year Ended December 31, 2024 688,483 $  29,532,715  
BIGZ
Shares Amounts
Year Ended December 31, 2024 11,080,678 $  92,487,614
Year Ended December 31, 2023 5,247,265 37,872,639  
BCX
Shares Amounts
Year Ended December 31, 2024 4,165,437 $  42,582,282
Year Ended December 31, 2023 3,155,189 29,812,008  
BSTZ
Shares Amounts
Year Ended December 31, 2024 3,755,988 $  82,227,801
Year Ended December 31, 2023 2,006,073 34,325,597</t>
        </is>
      </c>
    </row>
    <row r="36">
      <c r="A36" s="4" t="inlineStr">
        <is>
          <t>Illiquidity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sk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Illiquidity Risk: Each Trust may invest without limitation in illiquid or less liquid investments or investments in which no secondary market is readily available or which are otherwise illiquid, including private placement securities. A Trust may not be able to readily dispose of such investments at prices that approximate those at which a Trust could sell such investments if they were more widely traded and, as a result of such illiquidity, a Trust may have to sell other investments or engage in borrowing transactions if necessary to raise funds to meet its obligations. Limited liquidity can also affect the market price of investments, thereby adversely affecting a Trust’s NAV and ability to make dividend distributions. Privately issued debt securities are often of below investment grade quality, frequently are unrated and present many of the same risks as investing in below investment grade public debt securities.</t>
        </is>
      </c>
    </row>
    <row r="39">
      <c r="A39" s="4" t="inlineStr">
        <is>
          <t>Valuation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Valuation Risk: The market values of equities, such as common stocks and preferred securities or equity related investments, such as futures and options, may decline due to general market conditions which are not specifically related to a particular company. They may also decline due to factors which affect a particular industry or industries. A   Trust may invest in illiquid investments. An illiquid investment is any investment that a   Trust reasonably expects cannot be sold or disposed of in current market conditions in seven calendar days or less without the sale or disposition significantly changing the market value of the investment. A   Trust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each   Trust’s NAV to experience significant increases or decreases over short periods of time. If there is a general decline in the securities and other markets, the NAV of a   Trust may lose value, regardless of the individual results of the securities and other instruments in which a   Trust invests. A   Trust’s ability to value its investments may also be impacted by technological issues and/or errors by pricing services or other third-party service providers. The price a Trust could receive upon the sale of any particular portfolio investment may differ from a Trust ’ 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 ’ s results of operations. As a result, the price received upon the sale of an investment may be less than the value ascribed by a Trust, and a Trust could realize a greater than expected loss or lesser than expected gain upon the sale of the investment. </t>
        </is>
      </c>
    </row>
    <row r="42">
      <c r="A42" s="4" t="inlineStr">
        <is>
          <t>Counterparty Credit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Counterparty Credit Risk:   The Trusts may be exposed to counterparty credit risk, or the risk that an entity may fail to or be unable to perform on its commitments related to unsettled or open transactions, including making timely interest and/or principal payments or otherwise honoring its obligations. The Trust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Trusts to market, issuer and counterparty credit risks, consist principally of financial instruments and receivables due from counterparties. The extent of the Trusts ’ exposure to market, issuer and counterparty credit risks with respect to these financial assets is approximately their value recorded in the Statements of Assets and Liabilities, less any collateral held by the Trusts.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there is less counterparty credit risk to the Trust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Trust does not have a contractual right of offset against a clearing broker or clearinghouse in the event of a default (including the bankruptcy or insolvency).</t>
        </is>
      </c>
    </row>
    <row r="45">
      <c r="A45" s="4" t="inlineStr">
        <is>
          <t>Geographic Asset Class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isk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Geographic/Asset Class Risk:   A diversified portfolio, where this is appropriate and consistent with a fund’s objectives, minimizes the risk that a price change of a particular investment will have a material impact on the NAV of a fund. The investment concentrations within each   Trust’s portfolio are disclosed in its Schedule of Investments. As of period end, the Trusts listed below invested a significant portion of their assets in securities in the following sectors:  
Sectors Trust Name
Energy BGR, BCX
Financials BDJ
Health Care BMEZ, BME
Information Technology CII, BSTZ, BST
Materials BCX
Utilities BUI Changes in economic conditions affecting such sectors would have a greater impact on the Trusts and could affect the value, income and/or liquidity of positions in such securities. Certain   Trust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Trust and could affect the income from, or the value or liquidity of, the Trust’s portfolio. Investment percentages in specific sectors are presented in the Schedules of Investments. The   Trust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s may be subject to a greater risk of rising interest rates during a period of historically low interest rates. Changing interest rates may have unpredictable effects on markets, may result in heightened market volatility, and could negatively impact the Trusts ’ performance. Certain   Trusts   invest a substantial amount of their assets in issuers located in a single country or a limited number of countries. When a fund concentrates its investments in this manner, it assumes the risk that economic, regulatory, political and social conditions in those countries may have a significant impact on their investment performance and could affect the income from, or the value or liquidity of, the Trust ’ s portfolio. Unanticipated or sudden political or social developments may cause uncertainty in the markets and as a result adversely affect the Trust’s investments. Foreign issuers may not be subject to the same uniform accounting, auditing and financial reporting standards and practices as used in the United States. Foreign securities markets may also be more volatile and less liquid than U.S. securities and may be less subject to governmental supervision not typically associated with investing in U.S. securities. Investment percentages in specific countries are presented in the Schedules of Investments. Certain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of issuers located in Europe or with significant exposure to European issuers or countries.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 investments.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The United Kingdom has withdrawn from the European Union, and one or more other countries may withdraw from the European Union and/or abandon the Euro, the common currency of the European Union. These events and actions have adversely affected, and may in the future adversely affect, the value and exchange rate of the Euro and may continue to significantly affect the economies of every country in Europe, including countries that do not use the Euro and non-European Union member states. The impact of these actions, especially if they occur in a disorderly fashion, is not clear but could be significant and far reaching. In addition, Russia launched a large-scale invasion of Ukraine on February 24, 2022. The extent and duration of the military action, resulting sanctions and resulting future market disruptions in the region are impossible to predict, but have been, and may continue to be, significant and have a severe adverse effect on the region, including significant negative impacts on the economy and the markets for certain securities and commodities, such as oil and natural gas, as well as other sectors.</t>
        </is>
      </c>
    </row>
    <row r="48">
      <c r="A48" s="4" t="inlineStr">
        <is>
          <t>NonDiversification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Non-Diversification Risk (BGR and BCX): The Trust is a non-diversified fund. Because the Trust may invest in securities of a smaller number of issuers, it may be more exposed to the risks associated with and developments affecting an individual issuer than a fund that invests more widely.</t>
        </is>
      </c>
    </row>
    <row r="51">
      <c r="A51" s="4" t="inlineStr">
        <is>
          <t>Limited Term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Limited Term Risk (BMEZ, BIGZ and BSTZ): In accordance with the Trust’s Agreement and Declaration of Trust, the Trust intends to dissolve as of the first business day following the twelfth anniversary of the effective date of the Trust’s initial registration statement (the “Dissolution Date”); provided that the Board may, by a vote of a majority of the Board and seventy-five percent (75%) of the members of the Board who either (i) have been a member of the Board for a period of at least thirty-six months (or since the commencement of the Trust’s operations, if less than thirty-six months) or (ii) were nominated to serve as a member of the Board by a majority of the Continuing Trustees then members of the Board (a “Board Action Vote”), without shareholder approval, extend the Dissolution Date: (i) once for up to one year, and (ii) once for up to an additional six months, to a date up to and including eighteen months after the initial Dissolution Date (which date shall then become the Dissolution Date). As of a date within twelve months preceding the Dissolution Date (as may be extended as described above), the Board may, by a Board Action Vote, cause the Trust to conduct a tender offer to all common shareholders to purchase 100% of the then outstanding common shares of the Trust at a price equal to the net asset value (“NAV”) per common share on the expiration date of the tender offer (an “Eligible Tender Offer”). The Board has established that the Trust must have at least $200 million of aggregate net assets immediately following the completion of an Eligible Tender Offer to ensure the continued viability of the Trust (the “Dissolution Threshold”). In an Eligible Tender Offer, the Trust will offer to purchase all common shares held by each common shareholder; provided that if the payment for properly tendered common shares would result in the Trust having aggregate net assets below the Dissolution Threshold, the Eligible Tender Offer will be canceled and no common shares will be repurchased pursuant to the Eligible Tender Offer. Instead, the Trust will begin (or continue) liquidating its portfolio and proceed to dissolve on or about the Dissolution Date. If the payment for properly tendered common shares would result in the Trust having aggregate net assets greater than or equal to the Dissolution Threshold, all common shares properly tendered and not withdrawn will be purchased by the Trust pursuant to the terms of the Eligible Tender Offer. Following the completion of an Eligible Tender Offer, the Board may, by a Board Action Vote, eliminate the Dissolution Date without shareholder approval and provide for the Trust’s perpetual existence. Unless the limited term provision of the Trust’s Agreement and Declaration of Trust is amended by shareholders in accordance with the Agreement and Declaration of Trust, or unless the Trust completes an Eligible Tender Offer and converts to perpetual existence, the Trust will dissolve on or about the first business day following the Dissolution Date. The Trust is not a so called “target date” or “life cycle” fund whose asset allocation becomes more conservative over time as its target date, often associated with retirement, approaches. In addition, the Trust is not a “target term” fund and thus does not seek to return its initial public offering price per common share upon dissolution. As the assets of the Trust will be liquidated in connection with its dissolution, the Trust may be required to sell portfolio securities when it otherwise would not, including at times when market conditions are not favorable, which may cause the Trust to lose money. In addition, as the Trust approaches the Dissolution Date, the Manager may invest the proceeds of sold, matured or called securities in money market mutual funds, cash, cash equivalents, securities issued or guaranteed by the U.S. government or its instrumentalities or agencies, high quality, short-term money market instruments, short-term debt securities, certificates of deposit, bankers’ acceptances and other bank obligations, commercial paper or other liquid debt securities, which may adversely affect the Trust’s investment performance. Rather than reinvesting proceeds received from sales of or payments received in respect of portfolio securities, the Trust may distribute such proceeds in one or more liquidating distributions prior to the final dissolution, which may cause the Trust’s fixed expenses to increase when expressed as a percentage of net assets attributable to common shares, or the Trust may invest the proceeds in lower yielding securities or hold the proceeds in cash or cash equivalents, which may adversely affect the performance of the Trust. The final distribution of net assets upon dissolution may be more than, equal to or less than $20.00 per common share. Because the Trust may adopt a plan of liquidation and make liquidating distributions in advance of the Dissolution Date, the total value of the Trust’s assets returned to common shareholders upon dissolution will be impacted by decisions of the Board and the Manager regarding the timing of adopting a plan of liquidation and making liquidating distributions. This may result in common shareholders receiving liquidating distributions with a value more or less than the value that would have been received if the Trust had liquidated all of its assets on the Dissolution Date, or any other potential date for liquidation, and distributed the proceeds thereof to shareholders. If the Trust conducts an Eligible Tender Offer, the Trust anticipates that funds to pay the aggregate purchase price of shares accepted for purchase pursuant to the tender offer will be first derived from any cash on hand and then from the proceeds from the sale of portfolio investments held by the Trust. The risks related to the disposition of securities in connection with the Trust’s dissolution also would be present in connection with the disposition of securities in connection with an Eligible Tender Offer. It is likely that during the pendency of a tender offer, and possibly for a time thereafter, the Trust will hold a greater than normal percentage of its total assets in cash and cash equivalents, which may impede the Trust’s ability to achieve its investment objectives and decrease returns to shareholders. The tax effect of any such dispositions of portfolio investments will depend on the difference between the price at which the investments are sold and the tax basis of the Trust in the investments. Any capital gains recognized on such dispositions, as reduced by any capital losses the Trust realizes in the year of such dispositions and by any available capital loss carryforwards, will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f the Trust’s tax basis for the investments sold is less than the sale proceeds, the Trust will recognize capital gains, which the Trust intends to distribute to common shareholders. In addition, the Trust’s purchase of tendered common shares pursuant to an Eligible Tender Offer will have tax consequences for tendering common shareholders and may have tax consequences for non-tendering common shareholders. The purchase of common shares by the Trust pursuant to an Eligible Tender Offer will have the effect of increasing the proportionate interest in the Trust of non-tendering common shareholders. All common shareholders remaining after an Eligible Tender Offer will be subject to any increased risks associated with the reduction in the Trust’s assets resulting from payment for the tendered common shares, such as greater volatility due to decreased diversification and proportionately higher expenses. The reduced assets of the Trust as a result of an Eligible Tender Offer may result in less investment flexibility for the Trust and may have an adverse effect on the Trust’s investment performance. Such reduction in the Trust’s assets may also cause common shares of the Trust to become thinly traded or otherwise negatively impact secondary trading of common shares. A reduction in assets, and the corresponding increase in the Trust’s expense ratio, could result in lower returns and put the Trust at a disadvantage relative to its peers and potentially cause the Trust’s common shares to trade at a wider discount, or smaller premium, to NAV than they otherwise would. Furthermore, the portfolio of the Trust following an Eligible Tender Offer could be significantly different and, therefore, common shareholders retaining an investment in the Trust could be subject to greater risk. For example, the Trust may be required to sell its more liquid, higher quality portfolio investments to purchase common shares that are tendered in an Eligible Tender Offer, which would leave a less liquid, lower quality portfolio for remaining shareholders. The prospects of an Eligible Tender Offer may attract arbitrageurs who would purchase the common shares prior to the tender offer for the sole purpose of tendering those shares which could have the effect of exacerbating the risks described herein for shareholders retaining an investment in the Trust following an Eligible Tender Offer. The Trust is not required to conduct an Eligible Tender Offer. If the Trust conducts an Eligible Tender Offer, there can be no assurance that the payment for tendered common shares would not result in the Trust having aggregate net assets below the Dissolution Threshold, in which case the Eligible Tender Offer will be canceled, no common shares will be repurchased pursuant to the Eligible Tender Offer and the Trust will liquidate on the Dissolution Date (subject to possible extensions). Following the completion of an Eligible Tender Offer in which the payment for tendered common shares would result in the Trust having aggregate net assets greater than or equal to the Dissolution Threshold, the Board may, by a Board Action Vote, eliminate the Dissolution Date without shareholder approval and provide for the Trust’s perpetual existence. Thereafter, the Trust will have a perpetual existence. There is no guarantee that the Board will eliminate the Dissolution Date following the completion of an Eligible Tender Offer so that the Trust will have a perpetual existence. The Manager may have a conflict of interest in recommending to the Board that the Dissolution Date be eliminated and the Trust have a perpetual existence. The Trust is not required to conduct additional tender offers following an Eligible Tender Offer and conversion to perpetual existence. Therefore, remaining common shareholders may not have another opportunity to participate in a tender offer. Shares of closed-end management investment companies frequently trade at a discount from their NAV, and as a result remaining common shareholders may only be able to sell their shares at a discount to NAV. Although it is anticipated that the Trust will have distributed substantially all of its net assets to shareholders as soon as practicable after the Dissolution Date, securities for which no market exists or securities trading at depressed prices, if any, may be placed in a liquidating trust. Securities placed in a liquidating trust may be held for an indefinite period of time, potentially several years or longer, until they can be sold or pay out all of their cash flows. During such time, the shareholders will continue to be exposed to the risks associated with the Trust and the value of their interest in the liquidating trust will fluctuate with the value of the liquidating trust’s remaining assets. Additionally, the tax treatment of the liquidating trust’s assets may differ from the tax treatment applicable to such assets when held by the Trust. To the extent the costs associated with a liquidating trust exceed the value of the remaining securities, the liquidating trust trustees may determine to dispose of the remaining securities in a manner of their choosing. The Trust cannot predict the amount, if any, of securities that will be required to be placed in a liquidating trust or how long it will take to sell or otherwise dispose of such securities.</t>
        </is>
      </c>
    </row>
    <row r="54">
      <c r="A54" s="4" t="inlineStr">
        <is>
          <t>Investment and Market Discount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Investment and Market Discount Risk: An investment in the Trust’s common shares is subject to investment risk, including the possible loss of the entire amount that you invest. As with any stock, the price of the Trust’s common shares will fluctuate with market conditions and other factors. If shares are sold, the price received may be more or less than the original investment. Common shares are designed for long-term investors and the Trust should not be treated as a trading vehicle. Shares of closed-end management investment companies frequently trade at a discount from their net asset value. This risk is separate and distinct from the risk that the Trust’s net asset value could decrease as a result of its investment activities. At any point in time an investment in the Trust’s common shares may be worth less than the original amount invested, even after taking into account distributions paid by the Trust. During periods in which the Trust may use leverage, the Trust’s investment, market discount and certain other risks will be magnified.</t>
        </is>
      </c>
    </row>
    <row r="57">
      <c r="A57" s="4" t="inlineStr">
        <is>
          <t>Equity Securities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Equity Securities Risk: Stock markets are volatile. The price of equity securities fluctuates based on changes in a company’s financial condition and overall market and economic conditions.</t>
        </is>
      </c>
    </row>
    <row r="60">
      <c r="A60" s="4" t="inlineStr">
        <is>
          <t>Common Stock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Common Stock Risk: Common stocks represent equity ownership in a company. Stock markets are volatile. The price of common stock will fluctuate and can decline and reduce the value of a portfolio investing in equities. The value of common stock purchased by the Trust could decline if the financial condition of the companies the Trust invests in declines or if overall market and economic conditions deteriorate. The value of equity securities may also decline due to factors that affect a particular industry or industries, such as labor shortages or an increase in production costs and competitive conditions within an industry. In addition, the value may decline due to general market conditions that are not specifically related to a company or industry, such as real or perceived adverse economic conditions, changes in the general outlook for corporate earnings, changes in inflation, interest or currency rates or generally adverse investor sentiment.</t>
        </is>
      </c>
    </row>
    <row r="63">
      <c r="A63" s="4" t="inlineStr">
        <is>
          <t>Small and MidCapitalization Company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Small and Mid-Capitalization Company Risk: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is>
      </c>
    </row>
    <row r="66">
      <c r="A66" s="4" t="inlineStr">
        <is>
          <t>Preferred Securities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Preferred Securities Risk: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69">
      <c r="A69" s="4" t="inlineStr">
        <is>
          <t>Convertible Securities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Convertible Securities Risk (BGR, BDJ, BOE, BGY, BMEZ, BME, BIGZ, BCX, BSTZ, BST and BUI):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t>
        </is>
      </c>
    </row>
    <row r="72">
      <c r="A72" s="4" t="inlineStr">
        <is>
          <t>Warrants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Warrants Risk (BGR, BOE, BGY, BMEZ, BME, BIGZ, BCX, BSTZ, BST and BUI): If the price of the underlying stock does not rise above the exercise price before the warrant expires, the warrant generally expires without any value and the Trust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is>
      </c>
    </row>
    <row r="75">
      <c r="A75" s="4" t="inlineStr">
        <is>
          <t>Depositary Receipts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Depositary Receipts Risk (BGR, BOE, BGY, BMEZ, BME, BIGZ, BCX, BSTZ, BST and BUI): Depositary receipts are generally subject to the same risks as the foreign securities that they evidence or into which they may be converted. In addition to investment risks associated with the underlying issuer, depositary receipts expose the Trust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While depositary receipts provide an alternative to directly purchasing underlying foreign securities in their respective markets and currencies, they continue to be subject to many of the risks associated with investing directly in foreign securities, including political, economic, and currency risk.</t>
        </is>
      </c>
    </row>
    <row r="78">
      <c r="A78" s="4" t="inlineStr">
        <is>
          <t>REIT Investment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REIT Investment Risk (BDJ, BOE, BGY, BMEZ, BME, BSTZ, BST and BUI):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t>
        </is>
      </c>
    </row>
    <row r="81">
      <c r="A81" s="4" t="inlineStr">
        <is>
          <t>Master Limited Partnership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Master Limited Partnerships Risk (BGR, BCX, BSTZ, BST and BUI): The common units of a master limited partnership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t>
        </is>
      </c>
    </row>
    <row r="84">
      <c r="A84" s="4" t="inlineStr">
        <is>
          <t>Canadian Royalty Trust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Canadian Royalty Trust Risk (BGR, BCX and BUI): Canadian Royalty Trusts are exposed to many of the same risks as energy and natural resources companies, such as commodity pricing risk, supply and demand risk and depletion and exploration risk.</t>
        </is>
      </c>
    </row>
    <row r="87">
      <c r="A87" s="4" t="inlineStr">
        <is>
          <t>Initial Public Offerings IPOs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Initial Public Offerings (“IPOs”) Risk (BOE, BMEZ, BME, BIGZ, BSTZ and BST): The Trust may invest in shares of companies through IPOs. Securities issued in IPOs have no trading history, and information about the companies may be available for limited periods of time. In addition, the prices of securities sold in IPOs may be highly volatile or may decline shortly after the IPO.</t>
        </is>
      </c>
    </row>
    <row r="90">
      <c r="A90" s="4" t="inlineStr">
        <is>
          <t>Investments in Unseasoned Companie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Investments in Unseasoned Companies (BDJ, BOE, BGY, BMEZ, BME, BIGZ, BCX and BSTZ): The Trust may invest in the securities of smaller, less seasoned companies. These investments may present greater opportunities for growth, but also involve greater risks than customarily are associated with investments in securities of more established companies. Some of the companies in which the Trust may invest may be start-up companies which may have insubstantial operational or earnings histories or may have limited products, markets, financial resources or management depth. Some may also be emerging companies at the research and development stage with no products or technologies to market or approved for marketing. Securities of emerging companies may lack an active secondary market and may be subject to more abrupt or erratic price movements than securities of larger, more established companies or stock market averages in general. Competitors of certain companies may have substantially greater financial resources than many of the companies in which the Trust may invest. Further, an unseasoned company is more at risk of loss in an adverse market due to its lack of financial resources and ability to sustain itself for an extended period of time in such a market.</t>
        </is>
      </c>
    </row>
    <row r="93">
      <c r="A93" s="4" t="inlineStr">
        <is>
          <t>DividendPaying Equity Securities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Dividend-Paying Equity Securities Risk (CII, BDJ, BOE, BGY and BME): Dividends on common equity securities that the Trust may hold are not fixed but are declared at the discretion of an issuer’s board of directors. Companies that have historically paid dividends on their securities are not required to continue to pay dividends on such securities. There is no guarantee that the issuers of the common equity securities in which the Trust invests will declare dividends in the future or that, if declared, they will remain at current levels or increase over time. Therefore, there is the possibility that such companies could reduce or eliminate the payment of dividends in the future. Dividend producing equity securities, in particular those whose market price is closely related to their yield, may exhibit greater sensitivity to interest rate changes. The Trust’s investments in dividend producing equity securities may also limit its potential for appreciation during a broad market advance. The prices of dividend producing equity securities can be highly volatile. Investors should not assume that the Trust’s investments in these securities will necessarily reduce the volatility of the Trust’s NAV or provide “protection,” compared to other types of equity securities, when markets perform poorly.</t>
        </is>
      </c>
    </row>
    <row r="96">
      <c r="A96" s="4" t="inlineStr">
        <is>
          <t>Investment Style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Trust is out of favor, the Trust may underperform other equity funds that use different investment styles.</t>
        </is>
      </c>
    </row>
    <row r="99">
      <c r="A99" s="4" t="inlineStr">
        <is>
          <t>Risks Associated with the Trusts Options Strategy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Risks Associated with the Trust’s Options Strategy: The ability of the Trust to generate current gains from options premiums and to enhance the Trust’s risk-adjusted returns is partially dependent on the successful implementation of its options strategy. There are several risks associated with transactions in options on securities. For example, there are significant differences between the securities and options markets that could result in an imperfect correlation between these markets, causing a given transaction not to achieve its objectives. A decision as to whether, when and how to use options involves the exercise of skill and judgment, and even a well-conceived transaction may be unsuccessful to some degree because of market behavior or unexpected events. • Risks of Writing Options  —  As the writer of a covered call option, the Trust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In other words, as the Trust writes covered calls over more of its portfolio, the Trust’s ability to benefit from capital appreciation becomes more limited. If the Trust writes call options on individual securities or index call options that include securities, in each case, that are not in the Trust’s portfolio or that are not in the same proportion as securities in the Trust’s portfolio, the Trust will experience loss, which theoretically could be unlimited, if the value of the individual security, index or basket of securities appreciates above the exercise price of the index option written by the Trust. When the Trust writes put options, it bears the risk of loss if the value of the underlying stock declines below the exercise price minus the put premium. If the option is exercised, the Trust could incur a loss if it is required to purchase the stock underlying the put option at a price greater than the market price of the stock at the time of exercise plus the put premium the Trust received when it wrote the option. While the Trust’s potential gain in writing a put option is limited to the premium received from the purchaser of the put option, the Trust risks a loss equal to the entire exercise price of the option minus the put premium. • Exchange-Listed Options Risks  —  There can be no assurance that a liquid market will exist when the Trust seeks to close out an exchange-listed option position. Reasons for the absence of a liquid secondary market on an exchange include the following: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facilities of an exchange or the Options Clearing Corporation (the “OCC”) may not at all times be adequate to handle current trading volume; or (vi) one or more exchanges could, for economic or other reasons, decide or be compelled at some future date to discontinue the trading of options (or a particular class or series of options). • Over-the-Counter Options Risk  —  The Trust may write (sell) unlisted OTC options. OTC options differ from exchange-listed options in that they are two-party contracts, with exercise price, premium and other terms negotiated between buyer and seller, and generally do not have as much market liquidity as exchange-listed options. The OTC options written by the Trust will not be issued, guaranteed or cleared by the OCC. In addition, the Trust’s ability to terminate OTC options may be more limited than with exchange-traded options. Banks, broker-dealers or other financial institutions participating in such transactions may fail to settle a transaction in accordance with the terms of the option as written. In the event of default or insolvency of the counterparty, the Trust may be unable to liquidate an OTC option position. • Index Options Risk  —  The Trust may sell index put and call options from time to time. The purchaser of an index put option has the right to any depreciation in the value of the index below the exercise price of the option on or before the expiration date. The purchaser of an index call option has the right to any appreciation in the value of the index over the exercise price of the option on or before the expiration date. Because the exercise of index options is settled in cash, sellers of index call options, such as the Trust, cannot provide in advance for their potential settlement obligations by acquiring and holding the underlying securities. The Trust will lose money if it is required to pay the purchaser of an index option the difference between the cash value of the index on which the option was written and the exercise price and such difference is greater than the premium received by the Trust for writing the option. • Limitation on Options Writing Risk  —  The number of call options the Trust can write is limited by the total assets the Trust holds. Furthermore, the Trust’s exchange-listed options transactions will be subject to limitations established by each of the exchanges, boards of trade or other trading facilities, if any, on which such options are traded and cleared. • Tax Risk  —  Income on options on individual stocks will generally not be recognized by the Trust for tax purposes until an option is exercised, lapses or is subject to a “closing transaction” (as defined by applicable regulations) pursuant to which the Trust’s obligations with respect to the option are otherwise terminated. If the option lapses without exercise or is otherwise subject to a closing transaction, the premiums received by the Trust from the writing of such options will generally be characterized as short-term capital gain. If an option written by the Trust is exercised, the Trust may recognize taxable gain depending on the exercise price of the option, the option premium, and the tax basis of the security underlying the option. The character of any gain on the sale of the underlying security as short-term or long-term capital gain will depend on the holding period of the Trust in the underlying security. In general, distributions received by shareholders of the Trust that are attributable to short-term capital gains recognized by the Trust from its options writing activities will be taxed to such shareholders as ordinary income and will not be eligible for the reduced tax rate applicable to qualified dividend income. Index options will generally be “marked-to-market” for U.S. federal income tax purposes. As a result, the Trust will generally recognize gain or loss on the last day of each taxable year equal to the difference between the value of the index option on that date and the adjusted basis of the index option. The adjusted basis of the index option will consequently be increased by such gain or decreased by such loss. Any gain or loss with respect to index options will be treated as short-term capital gain or loss to the extent of 40% of such gain or loss and long-term capital gain or loss to the extent of 60% of such gain or loss. Because the mark-to-market rules may cause the Trust to recognize gain in advance of the receipt of cash, the Trust may be required to dispose of investments in order to meet its U.S. federal income tax distribution requirements.</t>
        </is>
      </c>
    </row>
    <row r="102">
      <c r="A102" s="4" t="inlineStr">
        <is>
          <t>Debt Securities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Debt Securities Risk (BGR, BOE, BMEZ, BME, BCX, BSTZ, BST and BUI): Debt securities, such as bonds, involve risks, such as credit risk, interest rate risk, extension risk, and prepayment risk, each of which are described in further detail below: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Trust may be subject to a greater risk of rising interest rates during a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t>
        </is>
      </c>
    </row>
    <row r="105">
      <c r="A105" s="4" t="inlineStr">
        <is>
          <t>High Yield Bonds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High Yield Bonds Risk (BGR, BOE, BMEZ, BME, BCX, BSTZ, BST and BUI): Although junk bonds generally pay higher rates of interest than investment grade bonds, junk bonds are high risk investments that are considered speculative and may cause income and principal losses for the Trust.</t>
        </is>
      </c>
    </row>
    <row r="108">
      <c r="A108" s="4" t="inlineStr">
        <is>
          <t>US Government Obligations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U.S. Government Obligations Risk (CII, BMEZ, BME, BCX, BSTZ and BUI): Certain securities in which the Trust may invest, including securities issued by certain U.S. Government agencies and U.S. Government sponsored enterprises, are not guaranteed by the U.S. Government or supported by the full faith and credit of the United States. In addition, circumstances could arise that could prevent the timely payment of interest or principal on U.S. Government obligations, such as reaching the legislative “debt ceiling.” Such non-payment could result in losses to the Trust and substantial negative consequences for the U.S. economy and the global financial system.</t>
        </is>
      </c>
    </row>
    <row r="111">
      <c r="A111" s="4" t="inlineStr">
        <is>
          <t>Structured Securities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Structured Securities Risk (BMEZ, BME, BCX, BSTZ and BST): Because structured securities of the type in which the Trust may invest typically involve no credit enhancement, their credit risk generally will be equivalent to that of the underlying instruments, index or reference obligation and will also be subject to counterparty risk. The Trust may have the right to receive payments only from the structured security, and generally does not have direct rights against the issuer or the entity that sold the assets to be securitized. In addition to the general risks associated with debt securities discussed herein, structured securities carry additional risks, including, but not limited to: the possibility that distributions from collateral securities will not be adequate to make interest or other payments; the quality of the collateral may decline in value or default; and the possibility that the structured securities are subordinate to other classes. The Trust is permitted to invest in a class of structured securities that is either subordinated or unsubordinated to the right of payment of another class. Subordinated structured securities typically have higher yields and present greater risks than unsubordinated structured securities. Structured securities are typically sold in private placement transactions, and there currently is no active trading market for structured securities. Structured securiti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security to be reduced to zero. Certain issuers of such structured securities may be deemed to be “investment companies” as defined in the Investment Company Act. As a result, the Trust’s investment in such securities may be limited by certain investment restrictions contained in the Investment Company Act.</t>
        </is>
      </c>
    </row>
    <row r="114">
      <c r="A114" s="4" t="inlineStr">
        <is>
          <t>Derivatives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Derivatives Risk: The Trust’s use of derivatives may increase its costs, reduce the Trust’s returns and/or increase volatility. Derivatives involve significant risks, including: • Leverage Risk  —  The Trust’s use of derivatives can magnify the Trust’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Trust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Trust’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Trust to sell or otherwise close a derivatives position could expose the Trust to losses and could make derivatives more difficult for the Trust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Trust’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Trust’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Trust realizes from its investments.</t>
        </is>
      </c>
    </row>
    <row r="117">
      <c r="A117" s="4" t="inlineStr">
        <is>
          <t>Foreign Securities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Foreign Securities Risk: Foreign investments often involve special risks not present in U.S. investments that can increase the chances that the Trust will lose money. These risks include: • The Trust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Trust’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Trust’s claims to recover foreign withholding taxes may not be successful, and if the likelihood of recovery of foreign withholding taxes materially decreases, due to, for example, a change in tax regulation or approach in the foreign country, accruals in the Trust’s net asset value for such refunds may be written down partially or in full, which will adversely affect the Trust’s net asset value. •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investments.</t>
        </is>
      </c>
    </row>
    <row r="120">
      <c r="A120" s="4" t="inlineStr">
        <is>
          <t>Foreign Currency Transactions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Foreign Currency Transactions Risk (BGR, BDJ, BME and BCX): The Trust may invest in forward foreign currency exchange contracts. Forward foreign currency exchange contracts do not eliminate movements in the value of non-U.S. currencies and securities but rather allow the Trust to establish a fixed rate of exchange for a future point in time. This strategy can have the effect of reducing returns and minimizing opportunities for gain.</t>
        </is>
      </c>
    </row>
    <row r="123">
      <c r="A123" s="4" t="inlineStr">
        <is>
          <t>Emerging Markets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Emerging Markets Risk: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is>
      </c>
    </row>
    <row r="126">
      <c r="A126" s="4" t="inlineStr">
        <is>
          <t>Concentration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Concentration Risk (BGR, BMEZ, BME, BCX, BSTZ and BST): The Trust’s strategy of concentrating in a particular industry means that its performance will be closely tied to the performance of a particular market segment. The Trust’s concentration in these companies may present more risks than if it were broadly diversified over numerous industries and sectors of the economy. A downturn in these companies would have a larger impact on the Trust than on a mutual fund that does not concentrate in such companies. At times, the performance of these companies will lag the performance of other industries or the broader market as a whole.</t>
        </is>
      </c>
    </row>
    <row r="129">
      <c r="A129" s="4" t="inlineStr">
        <is>
          <t>Science and Technology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Science and Technology Risk (BSTZ and BST): The Trust’s investments in science and technology companies expose the Trust to special risks. For example, rapid advances in science and technology might cause existing products to become obsolete, and the Trust’s returns could suffer to the extent it holds an affected company’s shares. Companies in a number of science and technology industries are also subject to more government regulations and approval processes than many other industries. This fact may affect a company’s overall profitability and cause its stock price to be more volatile. Earnings disappointments and intense competition for market share can result in sharp price declines. Profitability of science and technology companies can be negatively impacted by aggressive pricing from competitors, research and development costs, and the availability and prices of components. Additionally, science and technology companies are dependent upon consumer and business acceptance as new technologies evolve.</t>
        </is>
      </c>
    </row>
    <row r="132">
      <c r="A132" s="4" t="inlineStr">
        <is>
          <t>Health Sciences and Healthcare Companies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Health Sciences and Healthcare Companies Risk (BMEZ and BME): The Trust’s investments in health sciences companies are subject to a number of risks, including the adverse impact of legislative actions and government regulations. These actions and regulations can affect the approval process for patents, medical devices and drugs, the funding of research and medical care programs, and the operation and licensing of facilities and personnel. The goods and services of health sciences companies are subject to risks of rapid technological change and obsolescence, product liability litigation, and intense price and other competitive pressures.</t>
        </is>
      </c>
    </row>
    <row r="135">
      <c r="A135" s="4" t="inlineStr">
        <is>
          <t>Energy Sector Ris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Energy Sector Risk (BGR): The market value of securities in the energy sector may decline for many reasons, including, among others, changes in energy prices, energy supply and demand, government regulations and energy conservation efforts. Energy companies can be significantly affected by the supply of, and demand for, specific products (e.g., oil and natural gas) and services, exploration and production spending, government subsidization, world events and general economic conditions. In 2020, the energy sector has experienced increased volatility. In particular, significant market volatility occurred and is continuing in the crude oil markets as well as the oil futures markets, which resulted in the market price of the front month futures contract falling fell below zero for a period of time.</t>
        </is>
      </c>
    </row>
    <row r="138">
      <c r="A138" s="4" t="inlineStr">
        <is>
          <t>Energy and Natural Resources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Energy and Natural Resources Risk (BCX): The Trust’s investments in energy and natural resources companies are especially affected by variations in the commodities markets (that may be due to market events, regulatory developments or other factors that the Trust cannot control) and these companies may lack the resources and the broad business lines to weather hard times. Energy companies can be significantly affected by the supply of and demand for specific products and services, the supply of and demand for oil and gas, the price of oil and gas, exploration and production spending, government regulation, world events and economic conditions. Natural resources companies can be significantly affected by events relating to international political developments, energy conservation, the success of exploration projects, commodity prices, and tax and government regulations.</t>
        </is>
      </c>
    </row>
    <row r="141">
      <c r="A141" s="4" t="inlineStr">
        <is>
          <t>Commodities Related Investments Ris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Commodities Related Investments Risk (BCX): Exposure to the commodities markets may subject the Trust to greater volatility than investments in traditional securities. The value of commodity-linked derivative investments may be affected by changes in overall market movements, commodity index volatility, changes in inflation, interest rates, or factors affecting a particular industry or commodity, such as drought, floods, weather, embargoes, tariffs and international economic, political and regulatory developments.</t>
        </is>
      </c>
    </row>
    <row r="144">
      <c r="A144" s="4" t="inlineStr">
        <is>
          <t>Commodities Market Risk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Risk [Text Block]</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Commodities Market Risk (BCX): Stocks of companies engaged in commodities related industries, such as energy or natural resources companies, are especially affected by variations in the commodities markets (that may be due to market events, regulatory developments or other factors that the Trust cannot control) and these companies may lack the resources and the broad business lines to weather hard times.</t>
        </is>
      </c>
    </row>
    <row r="147">
      <c r="A147" s="4" t="inlineStr">
        <is>
          <t>Risks of Investing in Utilities, Infrastructure and Power Opportunities Issuers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Risk [Text Bl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Risks of Investing in Utilities, Infrastructure and Power Opportunities Issuers (BUI): Investments in issuers in the Utilities, Infrastructure and Power Opportunities business segments are subject to certain risks, including the following, among others: • Utilities Companies Risk  —  A variety of factors may adversely affect the business or operations of Utilities issuers, including, but not limited to: high interest costs in connection with capital construction and improvement programs; governmental regulation of rates charged to customers (including the potential that costs incurred by the utility change more rapidly than the rate the utility is permitted to charge its customers); costs associated with compliance with and changes in environmental and other regulations; effects of economic slowdowns and surplus capacity; increased competition from other providers of utility services; inexperience with and potential losses resulting from a developing deregulatory environment; costs associated with reduced availability of certain types of fuel; the effects of energy conservation policies; effects of a national energy policy; technological innovations; potential impact of terrorist activities; the impact of natural or man-made disasters; regulation by various governmental authorities, including the imposition of special tariffs; and changes in tax laws, regulatory policies and accounting standards. • Infrastructure Companies Risk  —  Infrastructure issuers may be susceptible to a variety of factors that may adversely affect their business and operations, including, but not limited to: high interest costs in connection with capital construction programs; high leverage; costs associated with environmental and other regulations; surplus capacity costs; and reduced investment in public and private infrastructure projects. A slowdown in new infrastructure projects in developing or developed markets may constrain the abilities of Infrastructure issuers to grow in global markets. Other developments, such as significant changes in population levels or changes in the urbanization and industrialization of developing countries, may reduce demand for products or services provided by Infrastructure issuers. • Power Opportunities Companies Risk  —  A variety of factors may adversely affect the business or operations of Power Opportunities issuers, including, but not limited to: research and development costs related to new technologies; the success or failure of efforts to develop or implement new or existing technologies; government regulation (including environmental regulation); world events and economic conditions, the cyclical nature of the energy sector; intense competition; events relating to domestic and international political developments; energy conservation; environmental costs and liabilities; and the success of exploration projects.</t>
        </is>
      </c>
    </row>
    <row r="150">
      <c r="A150" s="4" t="inlineStr">
        <is>
          <t>Innovative Securities Ris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Risk [Text Bloc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Innovative Securities Risk (BIGZ): There can be no assurance that a company identified as innovative by the Manager will ultimately introduce a new product or service or that such product or service may not be significantly delayed.</t>
        </is>
      </c>
    </row>
    <row r="153">
      <c r="A153" s="4" t="inlineStr">
        <is>
          <t>Supply and Demand Ris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Risk [Text Block]</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Supply and Demand Risk (BGR): A decrease in the production of natural gas, natural gas liquids (“NGLs”), crude oil, coal or other energy commodities or a decrease in the volume of such commodities available for transportation, mining, processing, storage or distribution may adversely impact the financial performance of energy and natural resources companies. Production declines and volume decreases could be caused by various factors, including catastrophic events affecting production, depletion of resources, labor difficulties, environmental proceedings, increased regulations, equipment failures and unexpected maintenance problems, import supply disruption, increased competition from alternative energy sources or commodity prices. Alternatively, a sustained decline in demand for such commodities could also adversely affect the financial performance of energy and natural resources companies. Factors which could lead to a decline in demand include economic recession or other adverse economic conditions, higher fuel taxes or governmental regulations, increases in fuel economy, consumer shifts to the use of alternative fuel sources, changes in commodity prices, or weather.</t>
        </is>
      </c>
    </row>
    <row r="156">
      <c r="A156" s="4" t="inlineStr">
        <is>
          <t>Depletion and Exploration Risk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isk [Text Block]</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Depletion and Exploration Risk (BGR): Many energy and natural resources companies are either engaged in the production of natural gas, NGLs, crude oil, refined petroleum products or coal, or are engaged in transporting, storing, distributing and processing these items on behalf of shippers. To maintain or grow their revenues, these companies or their customers need to maintain or expand their reserves through exploration of new sources of supply, through the development of existing sources, through acquisitions, or through long-term contracts to acquire reserves. The financial performance of energy and natural resources companies may be adversely affected if they, or the companies to whom they provide the service, are unable to cost-effectively acquire additional reserves sufficient to replace the natural decline.</t>
        </is>
      </c>
    </row>
    <row r="159">
      <c r="A159" s="4" t="inlineStr">
        <is>
          <t>Commodity Pricing Ris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Risk [Text Block]</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Commodity Pricing Risk (BGR): The operations and financial performance of energy and natural resources companies may be directly affected by energy commodity prices, especially those energy and natural resources companies which own the underlying energy commodity. Commodity prices fluctuate for several reasons, including changes in market and economic conditions, the impact of weather on demand, levels of domestic production and imported commodities, energy conservation, domestic and foreign governmental regulation and taxation and the availability of local, intrastate and interstate transportation systems. Volatility of commodity prices, which may lead to a reduction in production or supply, may also negatively impact the performance of energy and natural resources companies which are solely involved in the transportation, processing, storing, distribution or marketing of commodities. Volatility of commodity prices may also make it more difficult for energy and natural resources companies to raise capital to the extent the market perceives that their performance may be directly or indirectly tied to commodity prices.</t>
        </is>
      </c>
    </row>
    <row r="162">
      <c r="A162" s="4" t="inlineStr">
        <is>
          <t>Leverage Ris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Risk [Text Block]</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Leverage Risk: The Trust’s use of leverage may increase or decrease from time to time in its discretion and the Trust may, in the future, determine not to use leverage. The use of leverage creates an opportunity for increased common share net investment income dividends, but also creates risks for the holders of common shares. The Trust cannot assure you that the use of leverage will result in a higher yield on the common shares. Any leveraging strategy the Trust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Trust must pay will reduce the return to the common shareholders; • the effect of leverage in a declining market, which is likely to cause a greater decline in the net asset value of the common shares than if the Trust were not leveraged, which may result in a greater decline in the market price of the common shares; • leverage may increase operating costs, which may reduce total return. Any decline in the net asset value of the Trust’s investments will be borne entirely by the holders of common shares. Therefore, if the market value of the Trust’s portfolio declines, leverage will result in a greater decrease in net asset value to the holders of common shares than if the Trust were not leveraged. This greater net asset value decrease will also tend to cause a greater decline in the market price for the common shares.</t>
        </is>
      </c>
    </row>
    <row r="165">
      <c r="A165" s="4" t="inlineStr">
        <is>
          <t>Reverse Repurchase Agreements Ris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Risk [Text Block]</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Reverse Repurchase Agreements Risk (BDJ, BMEZ, BME, BIGZ, BCX, BSTZ, BST and BUI): Reverse repurchase agreements involve the sale of securities held by the Trust with an agreement to repurchase the securities at an agreed-upon price, date and interest payment. Reverse repurchase agreements involve the risk that the other party may fail to return the securities in a timely manner or at all. The Trust could lose money if it is unable to recover the securities and the value of the collateral held by the Trust, including the value of the investments made with cash collateral, is less than the value of the securities. These events could also trigger adverse tax consequences for the Trust. In addition, reverse repurchase agreements involve the risk that the interest income earned in the investment of the proceeds will be less than the interest expense.</t>
        </is>
      </c>
    </row>
    <row r="168">
      <c r="A168" s="4" t="inlineStr">
        <is>
          <t>Dollar Rolls Risk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Risk [Text Block]</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Dollar Rolls Risk (BMEZ, BME, BIGZ, BSTZ and BST): Dollar rolls involve the risk that the market value of the securities that the Trust is committed to buy may decline below the price of the securities the Trust has sold. These transactions may involve leverage.</t>
        </is>
      </c>
    </row>
    <row r="171">
      <c r="A171" s="4" t="inlineStr">
        <is>
          <t>When Issued and Delayed Delivery Securities and Forward Commitments Risk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Risk [Text Block]</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When-Issued and Delayed Delivery Securities and Forward Commitments Risk (BDJ, BMEZ, BME, BCX and BSTZ): When-issued and delayed delivery securities and forward commitments involve the risk that the security the Trust buys will lose value prior to its delivery. There also is the risk that the security will not be issued or that the other party to the transaction will not meet its obligation. If this occurs, the Trust may lose both the investment opportunity for the assets it set aside to pay for the security and any gain in the security’s price.</t>
        </is>
      </c>
    </row>
    <row r="174">
      <c r="A174" s="4" t="inlineStr">
        <is>
          <t>Short Sales Risk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isk [Text Block]</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Short Sales Risk (BDJ, BGY, BMEZ, BME, BCX, BSTZ, BST and BUI): Because making short sales in securities that it does not own exposes the Trust to the risks associated with those securities, such short sales involve speculative exposure risk. The Trust will incur a loss as a result of a short sale if the price of the security increases between the date of the short sale and the date on which the Trust replaces the security sold short.</t>
        </is>
      </c>
    </row>
    <row r="177">
      <c r="A177" s="4" t="inlineStr">
        <is>
          <t>Repurchase Agreements and Purchase and Sale Contracts Risk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Risk [Text Block]</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Repurchase Agreements and Purchase and Sale Contracts Risk (BDJ, BMEZ, BME, BCX and BSTZ): If the other party to a repurchase agreement or purchase and sale contract defaults on its obligation under the agreement, the Trust may suffer delays and incur costs or lose money in exercising its rights under the agreement. If the seller fails to repurchase the security in either situation and the market value of the security declines, the Trust may lose money.</t>
        </is>
      </c>
    </row>
    <row r="180">
      <c r="A180" s="4" t="inlineStr">
        <is>
          <t>Risks Associated with Private Company Investments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Risk [Text Block]</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Risks Associated with Private Company Investments (BDJ, BMEZ, BIGZ, BSTZ and BST):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Manager may not have timely or accurate information about the business, financial condition and results of operations of the private companies in which the Trust invests. There is risk that the Trust may invest on the basis of incomplete or inaccurate information, which may adversely affect the Trust’s investment performance. Private companies in which the Trust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In addition, the Trust’s investment also may be structured as pay-in-kind securities with minimal or no cash interest or dividends until the company meets certain growth and liquidity objectives. Typically, investments in private companies are in restricted securities that are not traded in public markets and subject to substantial holding periods, so that the Trust may not be able to resell some of its holdings for extended periods, which may be several years. There can be no assurance that the Trust will be able to realize the value of private company investments in a timely manner. • Late-Stage Private Companies Risk (BMEZ and BIGZ)  —  Investments in late-stage private companies involve greater risks than investments in shares of companies that have traded publicly on an exchange for extended periods of time. These investments may present significant opportunities for capital appreciation but involve a high degree of risk that may result in significant decreases in the value of these investments. The Trust may not be able to sell such investments when the Manager deems it appropriate to do so because they are not publicly traded. As such, these investments are generally considered to be illiquid until a company’s public offering (which may never occur) and are often subject to additional contractual restrictions on resale following any public offering that may prevent the Trust from selling its shares of these companies for a period of time. See “Illiquid Investments Risk.” Market conditions, developments within a company, investor perception or regulatory decisions may adversely affect a late-stage private company and delay or prevent such a company from ultimately offering its securities to the public. If a company does issue shares in an IPO, IPOs are risky and volatile and may cause the value of the Trust’s investment to decrease significantly. • Pre-IPO Securities Risk (BSTZ)  —  Investments in pre-IPO securities involve greater risks than investments in shares of companies that have traded publicly on an exchange for extended periods of time. These investments may present significant opportunities for capital appreciation but involve a high degree of risk that may result in significant decreases in the value of these investments. Issuers of pre-IPO securities may not have established products, experienced management or earnings history. The Trust may not be able to sell such investments when the Manager deems it appropriate to do so because they are not publicly traded. As such, these investments are generally considered to be illiquid until a company’s public offering (which may never occur) and are often subject to additional contractual restrictions on resale following any public offering that may prevent the Trust from selling its shares of these companies for a period of time. See “Illiquid Investments Risk.” Market conditions, developments within a company, investor perception or regulatory decisions may adversely affect an issuer of pre-IPO securities and delay or prevent such an issuer from ultimately offering its securities to the public. If a company does issue shares in an IPO, IPOs are risky and volatile and may cause the value of the Trust’s investment to decrease significantly.</t>
        </is>
      </c>
    </row>
    <row r="183">
      <c r="A183" s="4" t="inlineStr">
        <is>
          <t>Illiquid Investments Risk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Risk [Text Block]</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Illiquid Investments Risk: The Trust may invest without limitation in illiquid or less liquid investments or investments in which no secondary market is readily available or which are otherwise illiquid, including private placement securities. The Trust may not be able to readily dispose of such investments at prices that approximate those at which the Trust could sell such investments if they were more widely traded and, as a result of such illiquidity, the Trust may have to sell other investments or engage in borrowing transactions if necessary to raise cash to meet its obligations. Limited liquidity can also affect the market price of investments, thereby adversely affecting the Trust’s net asset value and ability to make dividend distributions. The financial markets in general, and certain segments of the mortgage-related securities markets in particular,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Privately issued debt securities are often of below investment grade quality, frequently are unrated and present many of the same risks as investing in below investment grade public debt securities.</t>
        </is>
      </c>
    </row>
    <row r="186">
      <c r="A186" s="4" t="inlineStr">
        <is>
          <t>Investment Companies and ETFs Risk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Risk [Text Block]</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Investment Companies and ETFs Risk (BMEZ, BME, BIGZ, BCX, BSTZ, BST and BUI): Subject to the limitations set forth in the Investment Company Act and the rules thereunder, the Trust may acquire shares in other investment companies and in ETFs, some of which may be affiliated investment companies. The market value of the shares of other investment companies and ETFs may differ from their net asset value. As an investor in investment companies and ETFs, the Trust would bear its ratable share of that entity’s expenses, including its investment advisory and administration fees, while continuing to pay its own advisory and administration fees and other expenses (to the extent not offset by the Manager through waivers). As a result, shareholders will be absorbing duplicate levels of fees with respect to investments in other investment companies and ETFs (to the extent not offset by the Manager through waivers). The securities of other investment companies and ETFs in which the Trust may invest may be leveraged. As a result, the Trust may be indirectly exposed to leverage through an investment in such securities. An investment in securities of other investment companies and ETFs that use leverage may expose the Trust to higher volatility in the market value of such securities and the possibility that the Trust’s long-term returns on such securities (and, indirectly, the long-term returns of shares of the Trust) will be diminished. As with other investments, investments in other investment companies, including ETFs, are subject to market and selection risk. To the extent the Trust is held by an affiliated fund, the ability of the Trust itself to hold other investment companies may be limited.</t>
        </is>
      </c>
    </row>
    <row r="189">
      <c r="A189" s="4" t="inlineStr">
        <is>
          <t>Subsidiary Risk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Risk [Text Block]</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Subsidiary Risk (BCX): By investing in the Subsidiary, the Trust is indirectly exposed to the risks associated with the Subsidiary’s investments. The commodity-related instruments held by the Subsidiary are generally similar to those that are permitted to be held by the Trust and are subject to the same risks that apply to similar investments if held directly by the Trust (see “Commodities Related Investments Risk” above). There can be no assurance that the investment objective of the Subsidiary will be achieved. The Subsidiary is not registered under the Investment Company Act, and, unless otherwise noted, is not subject to all the investor protections of the Investment Company Act. However, the Trust wholly owns and controls the Subsidiary, and the Trust and the Subsidiary are both managed by the Manager, making it unlikely that the Subsidiary will take action contrary to the interests of the Trust and its shareholders. The Board has oversight responsibility for the investment activities of the Trust, including its investment in the Subsidiary, and the Trust’s role as sole shareholder of the Subsidiary. The Subsidiary is subject to the same investment restrictions and limitations, and follows the same compliance policies and procedures, as the Trust. Changes in the laws of the United States and/or the Cayman Islands could result in the inability of the Trust and/or the Subsidiary to operate as described and could adversely affect the Trust.</t>
        </is>
      </c>
    </row>
    <row r="192">
      <c r="A192" s="4" t="inlineStr">
        <is>
          <t>Securities Lending Risk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Risk [Text Block]</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Securities Lending Risk (BDJ, BGY, BMEZ, BME, BIGZ, BCX, BSTZ, BST and BUI): The Trust may engage in securities lending. Securities lending involves the risk that the Trust may lose money because the borrower of the loaned securities fails to return the securities in a timely manner or at all. The Trust could also lose money in the event of a decline in the value of collateral provided for loaned securities or a decline in the value of any investments made with cash collateral. These events could also trigger adverse tax consequences for the Trust.</t>
        </is>
      </c>
    </row>
    <row r="195">
      <c r="A195" s="4" t="inlineStr">
        <is>
          <t>Risk of Investing in the United States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Risk [Text Block]</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Risk of Investing in the United States (BGR, CII, BDJ, BOE, BMEZ, BME, BIGZ, BCX, BSTZ, BST and BUI): Certain changes in the U.S. economy, such as when the U.S. economy weakens or when its financial markets decline, may have an adverse effect on the securities to which the Trust has exposure.</t>
        </is>
      </c>
    </row>
    <row r="198">
      <c r="A198" s="4" t="inlineStr">
        <is>
          <t>Market Risk and Selection Risk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General Description of Registrant [Abstrac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Risk [Text Block]</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Market Risk and Selection Risk: Market risk is the risk that one or more markets in which the Trust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Trust and its investments. Selection risk is the risk that the securities selected by Trust management will underperform the markets, the relevant indices or the securities selected by other funds with similar investment objectives and investment strategies. This means you may lose money.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t>
        </is>
      </c>
    </row>
    <row r="201">
      <c r="A201" s="4" t="inlineStr">
        <is>
          <t>Shareholder Activism Risk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General Description of Registrant [Abstrac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Risk [Text Block]</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Shareholder Activism Risk: Shareholder activism involving closed-end funds has recently been increasing. Shareholder activism can take many forms, including engaging in public campaigns to demand that the Trust consider significant transactions such as a tender offer, merger or liquidation or to attempt to influence the Trust’s corporate governance and/or management, commencing proxy contests to attempt to elect the activists’ representatives or others to the Trust’s Board of Trustees, or to seek other actions such as a termination of the Trust’s investment advisory contract with its current investment manager or commencing litigation. If the Trust becomes the subject of shareholder activism, then management and the Board may be required to divert significant resources and attention to respond to the activist and the Trust may incur substantial costs defending against such activism if management and the Board determine that the activist’s demands are not in the best interest of the Trust. Further, the Trust’s share price could be subject to significant fluctuation or otherwise be adversely affected by the events, risks and uncertainties of any shareholder activism.</t>
        </is>
      </c>
    </row>
    <row r="204">
      <c r="A204" s="4" t="inlineStr">
        <is>
          <t>Investment Objectives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General Description of Registrant [Abstra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vestment Objectives and Practices [Text Block]</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BlackRock Utilities, Infrastructure &amp; Power Opportunities Trust ’ s ( BUI ) (the “ Trust ”) investment objective is to provide total return through a combination of current income, current gains and long-term capital appreciation. The Trust seeks to achieve its investment objective by investing, under normal market conditions, at least 80% of its total assets in equity securities issued by companies that are engaged in the Utilities, Infrastructure and Power Opportunities business segments anywhere in the world and by employing a strategy of writing (selling) call and put options. The Trust considers the “Utilities” business segment to include products, technologies and services connected to the management, ownership, operation, construction, development or financing of facilities used to generate, transmit or distribute electricity, water, natural resources or telecommunications, the “Infrastructure” business segment to include companies that own or operate infrastructure assets or that are involved in the development, construction, distribution or financing of infrastructure assets and the “Power Opportunities” business segment to include companies with a significant involvement in, supporting, or necessary to renewable energy technology and development, alternative fuels, energy efficiency, automotive and sustainable mobility and technologies that enable or support the growth and adoption of new power and energy sources. Under normal circumstances, the Trust invests a substantial amount of its total assets in foreign issuers, issuers that primarily trade in a market located outside the United States or issuers that do a substantial amount of business outside the United States. The Trust may invest directly in such securities or synthetically through the use of derivatives. No assurance can be given that the Trust’s investment objective will be achieved.</t>
        </is>
      </c>
    </row>
    <row r="207">
      <c r="A207" s="4" t="inlineStr">
        <is>
          <t>Investment Objectives Policies and Risks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General Description of Registrant [Abstrac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vestment Objectives and Practices [Text Block]</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BlackRock Utilities, Infrastructure &amp; Power Opportunities Trust (BUI) The Trust’s investment objective is to provide total return through a combination of current income, current gains and long-term capital appreciation. The Trust’s investment objective may be changed by the Board of Trustees of the Trust (the “Board”) without prior shareholder approval. The Trust seeks to achieve its investment objective by investing primarily in equity securities issued by companies that are engaged in the Utilities, Infrastructure or Power Opportunities business segments (as defined below) anywhere in the world and by employing a strategy of writing (selling) covered call and put options. Under normal market conditions, the Trust will invest at least 80% of its total assets in equity securities issued by companies that are engaged in the Utilities, Infrastructure or Power Opportunities business segments. The Trust’s investments in derivatives will be counted toward the Trust’s 80% policy to the extent that they provide investment exposure to the securities included within that policy or to one or more market risk factors associated with such securities. The Trust considers the “Utilities” business segment to include products, technologies and services connected to the management, ownership operation, construction, development or financing of facilities used to generate, transmit or distribute electricity, water, natural resources or telecommunications, the “Infrastructure” business segment to include companies that own or operate infrastructure assets or that are involved in the development, construction, distribution or financing of infrastructure assets (as described herein), and the “Power Opportunities” business segment to include companies with a significant involvement in, supporting, or necessary to renewable energy technology and development, alternative fuels, energy efficiency, automotive and sustainable mobility and technologies that enable or support the growth and adoption of new power and energy sources. Such companies may include, among others, electrical equipment producers (such as wind turbine manufacturers), producers of industrial and specialty chemicals (such as building insulation producers) and semi-conductor and equipment companies (such as solar panel manufacturers). The Trust may invest in companies of any market capitalization. Under normal circumstances, the Trust invests a substantial amount of its total assets in foreign issuers, issuers that primarily trade in a market located outside the United States or issuers that do a substantial amount of business outside the United States. Although the Trust expects to invest primarily in companies located in developed countries, it may invest in companies located in emerging markets. Equity securities in which the Trust may invest include common stocks, preferred stocks, convertible securities, warrants, depositary receipts, exchange-traded funds, equity interests in real estate investment trusts, Canadian Royalty Trusts and master limited partnerships (“MLPs”). The Trust will not invest more than 25% of the value of its total assets in MLPs. The Trust may invest directly in equity securities or synthetically through the use of derivatives. The Trust may invest up to 20% of its total assets in equity securities issued by companies that are not engaged in the Utilities, Infrastructure or Power Opportunities business segments and debt securities issued by any issuer, including up to 10% of its total assets in non-investment grade debt securities. The Trust’s investments in non-investment grade securities and those deemed to be of similar quality are considered speculative with respect to the issuer’s capacity to pay interest and repay principal and are commonly referred to as “junk” or “high yield” securities. As part of its investment strategy, the Trust intends to employ a strategy of writing (selling) covered call options on a portion of the common stocks in its portfolio, writing (selling) other call and put options on individual common stocks, and, to a lesser extent, writing (selling) call and put index options. This options writing strategy is intended to generate current gains from options premiums and to enhance the Trust’s risk-adjusted returns. A substantial portion of the options written by the Trust may be over-the-counter options. During temporary defensive periods (i.e., in response to adverse market, economic or political conditions), the Trust may invest up to 100% of its total assets in liquid, short-term investments, including high quality, short-term securities. The Trust may not achieve its investment objective under these circumstances. BlackRock Advisors, LLC’s (the “Manager”) and BlackRock International Limited’s (“BIL” and together with the Manager, the “Advisors”), the Trust’s sub-advisor, determination that they are temporarily unable to follow the Trust’s investment strategy or that it is impractical to do so will generally occur only in situations in which a market disruption event has occurred and where trading in the securities selected through application of the Trust’s investment strategy is extremely limited or absent. The Trust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and may purchase and sell exchange-listed and over-the-counter put and call options on securities and swap contracts, financial indices and futures contracts and use other derivative instruments or management techniques for duration management and other risk management purposes, including to attempt to protect against possible changes in the market value of the Trust’s portfolio resulting from trends in the securities markets and changes in interest rates or to protect the Trust’s unrealized gains in the value of its portfolio securities, to facilitate the sale of portfolio securities for investment purposes, to establish a position in the securities markets as a temporary substitute for purchasing particular securities or to enhance income or gain. The Trust may lend securities with a value up to 33 1/3% of its total assets (including such loans) to financial institutions that provide cash or securities issued or guaranteed by the U.S. Government as collateral. The Trust may also engage in short sales of securities. The Trust will not make a short sale if, after giving effect to such sale, the market value of all securities sold short exceeds 15% of the value of its total assets or the Trust’s aggregate short sales of a particular class of securities exceeds 15% of the outstanding securities of that class. The Trust may make short sales “against the box” without respect to such limitations. In this type of short sale, at the time of the sale the Trust owns or has the immediate and unconditional right to acquire at no additional cost the identical security. Unless otherwise stated herein, the Trust’s investment objective and policies are non-fundamental policies and may be changed by the Board without prior shareholder approval. The Trust’s policy to invest at least 80% of its total assets in equity securities issued by companies that are engaged in the Utilities, Infrastructure and Power Opportunities business segments may be changed by the Board; however, if this policy changes, the Trust will provide shareholders at least 60 days’ written notice before implementation of the change in compliance with rules of the Securities and Exchange Commission. Leverage:   The Trust currently does not intend to borrow money or issue debt securities or preferred shares. Although it has no present intention to do so, the Trust reserves the right to borrow money from banks or other financial institutions, or issue debt securities or preferred shares, in the future if it believes that market conditions would be conducive to the successful implementation of a leveraging strategy through borrowing money or issuing debt securities or preferred shares. Any such leveraging will not be fully achieved until the proceeds resulting from the use of leverage have been invested in accordance with the Trust’s investment objective and policies. The Trust may enter into reverse repurchase agreements with respect to its portfolio investments subject to certain investment restrictions. The Trust may enter into derivative securities transactions that have leverage embedded in them. The Trust may also borrow money as a temporary measure for extraordinary or emergency purposes, including the payment of dividends and the settlement of securities transactions which otherwise might require untimely dispositions of Trust securities.</t>
        </is>
      </c>
    </row>
    <row r="210">
      <c r="A210" s="4" t="inlineStr">
        <is>
          <t>Common Share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Other Annual Expenses [Abstrac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Basis of Transaction Fees, Note [Text Block]</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as a percentage of net assets attributable to comm o</t>
        </is>
      </c>
    </row>
    <row r="213">
      <c r="A213" s="3" t="inlineStr">
        <is>
          <t>General Description of Registrant [Abstrac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Lowest Price or Bid</t>
        </is>
      </c>
      <c r="C214" s="6" t="n">
        <v>22.12</v>
      </c>
      <c r="D214" s="6" t="n">
        <v>22.14</v>
      </c>
      <c r="E214" s="10" t="n">
        <v>20.2</v>
      </c>
      <c r="F214" s="6" t="n">
        <v>20.57</v>
      </c>
      <c r="G214" s="6" t="n">
        <v>18.75</v>
      </c>
      <c r="H214" s="6" t="n">
        <v>19.64</v>
      </c>
      <c r="I214" s="6" t="n">
        <v>21.56</v>
      </c>
      <c r="J214" s="6" t="n">
        <v>20.99</v>
      </c>
      <c r="K214" s="4" t="inlineStr">
        <is>
          <t xml:space="preserve"> </t>
        </is>
      </c>
    </row>
    <row r="215">
      <c r="A215" s="4" t="inlineStr">
        <is>
          <t>Highest Price or Bid</t>
        </is>
      </c>
      <c r="C215" s="11" t="n">
        <v>24.37</v>
      </c>
      <c r="D215" s="11" t="n">
        <v>24.83</v>
      </c>
      <c r="E215" s="11" t="n">
        <v>23.03</v>
      </c>
      <c r="F215" s="11" t="n">
        <v>22.24</v>
      </c>
      <c r="G215" s="11" t="n">
        <v>21.82</v>
      </c>
      <c r="H215" s="11" t="n">
        <v>23.34</v>
      </c>
      <c r="I215" s="11" t="n">
        <v>23.73</v>
      </c>
      <c r="J215" s="11" t="n">
        <v>23.98</v>
      </c>
      <c r="K215" s="4" t="inlineStr">
        <is>
          <t xml:space="preserve"> </t>
        </is>
      </c>
    </row>
    <row r="216">
      <c r="A216" s="4" t="inlineStr">
        <is>
          <t>Lowest Price or Bid, NAV</t>
        </is>
      </c>
      <c r="C216" s="11" t="n">
        <v>22.44</v>
      </c>
      <c r="D216" s="12" t="n">
        <v>22.3</v>
      </c>
      <c r="E216" s="11" t="n">
        <v>21.24</v>
      </c>
      <c r="F216" s="11" t="n">
        <v>21.47</v>
      </c>
      <c r="G216" s="11" t="n">
        <v>19.79</v>
      </c>
      <c r="H216" s="11" t="n">
        <v>20.42</v>
      </c>
      <c r="I216" s="11" t="n">
        <v>22.18</v>
      </c>
      <c r="J216" s="11" t="n">
        <v>22.33</v>
      </c>
      <c r="K216" s="4" t="inlineStr">
        <is>
          <t xml:space="preserve"> </t>
        </is>
      </c>
    </row>
    <row r="217">
      <c r="A217" s="4" t="inlineStr">
        <is>
          <t>Highest Price or Bid, NAV</t>
        </is>
      </c>
      <c r="C217" s="6" t="n">
        <v>24.41</v>
      </c>
      <c r="D217" s="6" t="n">
        <v>24.43</v>
      </c>
      <c r="E217" s="6" t="n">
        <v>22.97</v>
      </c>
      <c r="F217" s="6" t="n">
        <v>22.28</v>
      </c>
      <c r="G217" s="6" t="n">
        <v>22.54</v>
      </c>
      <c r="H217" s="6" t="n">
        <v>23.05</v>
      </c>
      <c r="I217" s="6" t="n">
        <v>22.95</v>
      </c>
      <c r="J217" s="6" t="n">
        <v>22.97</v>
      </c>
      <c r="K217" s="4" t="inlineStr">
        <is>
          <t xml:space="preserve"> </t>
        </is>
      </c>
    </row>
    <row r="218">
      <c r="A218" s="4" t="inlineStr">
        <is>
          <t>Highest Price or Bid, Premium (Discount) to NAV [Percent]</t>
        </is>
      </c>
      <c r="C218" s="4" t="inlineStr">
        <is>
          <t>(0.16%)</t>
        </is>
      </c>
      <c r="D218" s="7" t="n">
        <v>0.0164</v>
      </c>
      <c r="E218" s="7" t="n">
        <v>0.0026</v>
      </c>
      <c r="F218" s="4" t="inlineStr">
        <is>
          <t>(0.18%)</t>
        </is>
      </c>
      <c r="G218" s="4" t="inlineStr">
        <is>
          <t>(3.19%)</t>
        </is>
      </c>
      <c r="H218" s="7" t="n">
        <v>0.0126</v>
      </c>
      <c r="I218" s="7" t="n">
        <v>0.034</v>
      </c>
      <c r="J218" s="7" t="n">
        <v>0.044</v>
      </c>
      <c r="K218" s="4" t="inlineStr">
        <is>
          <t xml:space="preserve"> </t>
        </is>
      </c>
    </row>
    <row r="219">
      <c r="A219" s="4" t="inlineStr">
        <is>
          <t>Lowest Price or Bid, Premium (Discount) to NAV [Percent]</t>
        </is>
      </c>
      <c r="C219" s="4" t="inlineStr">
        <is>
          <t>(1.43%)</t>
        </is>
      </c>
      <c r="D219" s="4" t="inlineStr">
        <is>
          <t>(0.72%)</t>
        </is>
      </c>
      <c r="E219" s="4" t="inlineStr">
        <is>
          <t>(4.90%)</t>
        </is>
      </c>
      <c r="F219" s="4" t="inlineStr">
        <is>
          <t>(4.19%)</t>
        </is>
      </c>
      <c r="G219" s="4" t="inlineStr">
        <is>
          <t>(5.26%)</t>
        </is>
      </c>
      <c r="H219" s="4" t="inlineStr">
        <is>
          <t>(3.82%)</t>
        </is>
      </c>
      <c r="I219" s="4" t="inlineStr">
        <is>
          <t>(2.80%)</t>
        </is>
      </c>
      <c r="J219" s="4" t="inlineStr">
        <is>
          <t>(6.00%)</t>
        </is>
      </c>
      <c r="K219" s="4" t="inlineStr">
        <is>
          <t xml:space="preserve"> </t>
        </is>
      </c>
    </row>
    <row r="220">
      <c r="A220" s="4" t="inlineStr">
        <is>
          <t>Share Price</t>
        </is>
      </c>
      <c r="C220" s="6" t="n">
        <v>23.43</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23.43</v>
      </c>
    </row>
    <row r="221">
      <c r="A221" s="4" t="inlineStr">
        <is>
          <t>NAV Per Share</t>
        </is>
      </c>
      <c r="C221" s="6" t="n">
        <v>22.65</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6" t="n">
        <v>22.65</v>
      </c>
    </row>
    <row r="222">
      <c r="A222" s="4" t="inlineStr">
        <is>
          <t>Latest Premium (Discount) to NAV [Percent]</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7" t="n">
        <v>0.0344</v>
      </c>
    </row>
    <row r="223">
      <c r="A223" s="3" t="inlineStr">
        <is>
          <t>Capital Stock, Long-Term Debt, and Other Securities [Abstrac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Outstanding Securities [Table Text Block]</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BDJ, BME, BST and BUI have each filed a prospectus with the SEC allowing them to issue an additional 40,000,000, 4,000,000, 18,000,000 and 8,000,000 Common Shares, respectively, through an equity Shelf Offering.</t>
        </is>
      </c>
    </row>
    <row r="225">
      <c r="A225" s="4" t="inlineStr">
        <is>
          <t>Outstanding Security, Authorized [Shar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9" t="n">
        <v>8000000</v>
      </c>
    </row>
    <row r="226">
      <c r="A226" s="4" t="inlineStr">
        <is>
          <t>Outstanding Security, Held [Shar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9" t="n">
        <v>22551850</v>
      </c>
    </row>
    <row r="227"/>
    <row r="228">
      <c r="A228" s="4" t="inlineStr">
        <is>
          <t>[1]If the common shares are sold to or through underwriters, the Prospectus Supplement will set forth any applicable sales load and the estimated offering expenses. Trust shareholders will pay all offering expenses involved with an offering.[2]Computershare Trust Company, N.A.’s (the “Reinvestment Plan Agent”) fees for the handling of the reinvestment of dividends will be paid by BUI. However, shareholders will pay a $0.02 per share fee incurred in connection with open-market purchases, which will be deducted from the value of the dividend. Shareholders will also be charged a $0.02 per share fee if a shareholder directs the Reinvestment Plan Agent to sell the common shares held in a dividend reinvestment account. Per share fees include any applicable brokerage commissions the Reinvestment Plan Agent is required to pay.[3]BUI and the Manager have entered into a fee waiver agreement (the “Fee Waiver Agreement”), pursuant to which the Manager has contractually agreed to waive the investment advisory fees with respect to any portion of BUI’s assets attributable to investments in any equity and fixed-income mutual funds and exchange-traded funds managed by the Manager or its affiliates that have a contractual management fee, through June 30, 2026. In addition, pursuant to the Fee Waiver Agreement, the Manager has contractually agreed to waive its investment advisory fees by the amount of investment advisory fees BUI pays to the Manager indirectly through its investment in money market funds managed by the Manager or its affiliates, through June 30, 2026. The Fee Waiver Agreement may be terminated at any time, without the payment of any penalty, only by BUI (upon the vote of a majority of the Trustees who are not “interested persons” (as defined in the Investment Company Act) of BUI or a majority of the outstanding voting securities of BUI), upon 90 days’ written notice by BUI to the Manager.[4]BUI currently pays the Manager a contractual investment advisory fee at an annual rate of 1.00% based on BUI’s average daily managed assets. “Managed Assets” means the total assets of BUI (including any assets attributable to money borrowed for investment purposes) minus the sum of BUI’s accrued liabilities (other than money borrowed for investment purposes).</t>
        </is>
      </c>
    </row>
  </sheetData>
  <mergeCells count="4">
    <mergeCell ref="A1:B2"/>
    <mergeCell ref="C1:J1"/>
    <mergeCell ref="A227:J227"/>
    <mergeCell ref="A228:J2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32:05Z</dcterms:created>
  <dcterms:modified xmlns:dcterms="http://purl.org/dc/terms/" xmlns:xsi="http://www.w3.org/2001/XMLSchema-instance" xsi:type="dcterms:W3CDTF">2025-03-07T19:32:05Z</dcterms:modified>
</cp:coreProperties>
</file>